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Going Concern and Liquidity" sheetId="7" r:id="rId7"/>
    <s:sheet name="Business Overview and Summary o" sheetId="8" r:id="rId8"/>
    <s:sheet name="Trademark License Agreements an" sheetId="9" r:id="rId9"/>
    <s:sheet name="Outstanding debt" sheetId="10" r:id="rId10"/>
    <s:sheet name="Related Party Transactions" sheetId="11" r:id="rId11"/>
    <s:sheet name="Stockholders' Equity" sheetId="12" r:id="rId12"/>
    <s:sheet name="Commitments and Contingencies" sheetId="13" r:id="rId13"/>
    <s:sheet name="Concentrations" sheetId="14" r:id="rId14"/>
    <s:sheet name="Subsequent Event" sheetId="15" r:id="rId15"/>
    <s:sheet name="Business Overview and Summary16" sheetId="16" r:id="rId16"/>
    <s:sheet name="Trademark License Agreements 17" sheetId="17" r:id="rId17"/>
    <s:sheet name="Outstanding debt (Tables)" sheetId="18" r:id="rId18"/>
    <s:sheet name="Stockholders' Equity (Tables)" sheetId="19" r:id="rId19"/>
    <s:sheet name="Going Concern and Liquidity (De" sheetId="20" r:id="rId20"/>
    <s:sheet name="Business Overview and Summary21" sheetId="21" r:id="rId21"/>
    <s:sheet name="Trademark License Agreements 22" sheetId="22" r:id="rId22"/>
    <s:sheet name="Trademark License Agreements 23" sheetId="23" r:id="rId23"/>
    <s:sheet name="Trademark License Agreements 24" sheetId="24" r:id="rId24"/>
    <s:sheet name="Trademark License Agreements 25" sheetId="25" r:id="rId25"/>
    <s:sheet name="Outstanding debt (Details Narra" sheetId="26" r:id="rId26"/>
    <s:sheet name="Outstanding debt (Details Nar27" sheetId="27" r:id="rId27"/>
    <s:sheet name="Outstanding debt (Details Nar28" sheetId="28" r:id="rId28"/>
    <s:sheet name="Outstanding debt (Details Nar29" sheetId="29" r:id="rId29"/>
    <s:sheet name="Outstanding debt (Details)" sheetId="30" r:id="rId30"/>
    <s:sheet name="Related Party Transactions (Det" sheetId="31" r:id="rId31"/>
    <s:sheet name="Stockholders' Equity (Details N" sheetId="32" r:id="rId32"/>
    <s:sheet name="Stockholders' Equity (Details)" sheetId="33" r:id="rId33"/>
    <s:sheet name="Commitments and Contingencies (" sheetId="34" r:id="rId34"/>
    <s:sheet name="Concentrations (Details Narrati" sheetId="35" r:id="rId35"/>
    <s:sheet name="Subsequent Event (Details Narra" sheetId="36" r:id="rId36"/>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Apr. 30, 2016</t>
  </si>
  <si>
    <t>Jun. 21, 2016</t>
  </si>
  <si>
    <t>Document And Entity Information</t>
  </si>
  <si>
    <t>Entity Registrant Name</t>
  </si>
  <si>
    <t>JAMMIN JAVA CORP.</t>
  </si>
  <si>
    <t>Entity Central Index Key</t>
  </si>
  <si>
    <t>Document Type</t>
  </si>
  <si>
    <t>10-Q</t>
  </si>
  <si>
    <t>Document Period End Date</t>
  </si>
  <si>
    <t>Apr. 30,
		2016</t>
  </si>
  <si>
    <t>Trading Symbol</t>
  </si>
  <si>
    <t>JAMN</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an. 31, 2016</t>
  </si>
  <si>
    <t>Current Assets:</t>
  </si>
  <si>
    <t>Cash and cash equivalents</t>
  </si>
  <si>
    <t>Accounts receivable, net</t>
  </si>
  <si>
    <t>Prepaid expenses</t>
  </si>
  <si>
    <t>Other current assets</t>
  </si>
  <si>
    <t>Total Current Assets</t>
  </si>
  <si>
    <t>Property and equipment, net</t>
  </si>
  <si>
    <t>Intangible assets, net</t>
  </si>
  <si>
    <t>Other assets</t>
  </si>
  <si>
    <t>Total Assets</t>
  </si>
  <si>
    <t>Current Liabilities:</t>
  </si>
  <si>
    <t>Accounts payable</t>
  </si>
  <si>
    <t>Accrued expenses</t>
  </si>
  <si>
    <t>Convertible and other notes payable, net of discount, current</t>
  </si>
  <si>
    <t>Conversion feature - derivative liability</t>
  </si>
  <si>
    <t>Total Current Liabilities</t>
  </si>
  <si>
    <t>Long Term Liabilities</t>
  </si>
  <si>
    <t>Convertible and other notes payable, net of discount and current portion</t>
  </si>
  <si>
    <t>[us-gaap:LiabilitiesNoncurrent]</t>
  </si>
  <si>
    <t>Total Liabilities</t>
  </si>
  <si>
    <t>Commitments &amp; Contingencies</t>
  </si>
  <si>
    <t xml:space="preserve"> </t>
  </si>
  <si>
    <t>Stockholders' Deficit:</t>
  </si>
  <si>
    <t>Common stock, $.001 par value, 5,112,861,525 shares authorized; 130,134,439 and 126,455,312 shares issued and outstanding, as of April 30, 2016 and January 31, 2016, respectively</t>
  </si>
  <si>
    <t>Additional paid-in-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authorized</t>
  </si>
  <si>
    <t>Common stock, issued</t>
  </si>
  <si>
    <t>Common stock, outstanding</t>
  </si>
  <si>
    <t>STATEMENTS OF OPERATIONS (Unaudited) - USD ($)</t>
  </si>
  <si>
    <t>Apr. 30, 2015</t>
  </si>
  <si>
    <t>Income Statement [Abstract]</t>
  </si>
  <si>
    <t>Sales, net</t>
  </si>
  <si>
    <t>Cost of sales</t>
  </si>
  <si>
    <t>Gross Profit</t>
  </si>
  <si>
    <t>Operating Expenses:</t>
  </si>
  <si>
    <t>Compensation and benefits</t>
  </si>
  <si>
    <t>Selling and marketing</t>
  </si>
  <si>
    <t>General and administrative</t>
  </si>
  <si>
    <t>Total operating expenses</t>
  </si>
  <si>
    <t>Other expense:</t>
  </si>
  <si>
    <t>Other expense</t>
  </si>
  <si>
    <t>Changes in fair value of derivative liability</t>
  </si>
  <si>
    <t>Gain on extinguishment of debt</t>
  </si>
  <si>
    <t>Interest expense</t>
  </si>
  <si>
    <t>Total other expense</t>
  </si>
  <si>
    <t>Net Loss</t>
  </si>
  <si>
    <t>Net loss per share:</t>
  </si>
  <si>
    <t>Basic and diluted loss per share (in dollars per share)</t>
  </si>
  <si>
    <t>Weighted average common shares outstanding - basic and diluted (in shares)</t>
  </si>
  <si>
    <t>STATEMENTS OF CASH FLOWS (Unaudited) - USD ($)</t>
  </si>
  <si>
    <t>Cash Flows From Operating Activities:</t>
  </si>
  <si>
    <t>Net loss</t>
  </si>
  <si>
    <t>Adjustments to reconcile net loss to net cash used in operating activities:</t>
  </si>
  <si>
    <t>Common stock issued for services</t>
  </si>
  <si>
    <t>Shared-based compensation</t>
  </si>
  <si>
    <t>Depreciation</t>
  </si>
  <si>
    <t>Amortization of intangibles</t>
  </si>
  <si>
    <t>Gain on sale of fixed asset</t>
  </si>
  <si>
    <t>Changes in operating assets and liabilities:</t>
  </si>
  <si>
    <t>Accounts receivable</t>
  </si>
  <si>
    <t>Inventory</t>
  </si>
  <si>
    <t>Prepaid expenses and other current assets</t>
  </si>
  <si>
    <t>Net cash used in operating activities</t>
  </si>
  <si>
    <t>Cash Flows From Investing Activities:</t>
  </si>
  <si>
    <t>(Loss) disposal of property and equipment</t>
  </si>
  <si>
    <t>Net cash provided by (used in) investing activities</t>
  </si>
  <si>
    <t>Cash Flows From Financing Activities:</t>
  </si>
  <si>
    <t>Repayments on short term debt</t>
  </si>
  <si>
    <t>Borrowings on long term debt</t>
  </si>
  <si>
    <t>Net cash provided by financing activities</t>
  </si>
  <si>
    <t>Net change in cash and cash equivalents</t>
  </si>
  <si>
    <t>Cash and cash equivalents at beginning of period</t>
  </si>
  <si>
    <t>Cash and cash equivalents at end of period</t>
  </si>
  <si>
    <t>Non-Cash Transactions:</t>
  </si>
  <si>
    <t>Addition of capital leases</t>
  </si>
  <si>
    <t>Basis of Presentation</t>
  </si>
  <si>
    <t>Basis Of Presentation</t>
  </si>
  <si>
    <t>Note
1. Basis of Presentation The
accompanying unaudited interim financial statements of Jammin Java Corp. (the  Company SEC As
used in this Quarterly Report, the terms  we, us, our, Jammin
Java Company</t>
  </si>
  <si>
    <t>Going Concern and Liquidity</t>
  </si>
  <si>
    <t>Going Concern And Liquidity</t>
  </si>
  <si>
    <t>Note
2. Going Concern and Liquidity 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 The
Company incurred a net loss of $1,487,569 for the three months ended April 30, 2016, and has an accumulated deficit since inception
of $30,733,319. The Company has a history of losses and has only recently begun to generate revenue as part of its principal operations.
These conditions raise substantial doubt about the Companys ability to continue as a going concern. The operations of the
Company have primarily been funded by the sale of its common stock. The Company will, in the future, need to secure additional
funds through future equity sales or other fund raising activities. No assurance can be given that additional financing will be
available, or if available, will be on terms acceptable to the Company. 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 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its January 31, 2016 financial statements contains an explanatory paragraph stating that there is a substantial
doubt regarding the Companys ability to continue as a going concern.</t>
  </si>
  <si>
    <t>Business Overview and Summary of Accounting Policies</t>
  </si>
  <si>
    <t>Accounting Policies [Abstract]</t>
  </si>
  <si>
    <t>Note
3. Business Overview and Summary of Accounting Policies Jammin
Java, doing business as Marley Coffee, is a United States (U.S.)-based company that provides sustainably grown, ethically farmed
and artisan roasted gourmet coffee through multiple U.S. and international distribution channels, using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by capitalizing on the global
recognition of the Marley name through the licensing of the Marley Coffee trademarks. Reclassifications. Use
of Estimates in Financial Statement Preparation. GAAP Cash
and Cash Equivalents. Revenue
Recognition. The
Company utilizes third parties for the production and fulfillment of orders placed by customers. The Company, acting as principal,
takes title to the product and assumes the risks of ownership; namely, the risks of loss for collection, delivery and returns.
Accounts
Receivable due from Roasters. 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April 30, 2016. Allowance
for Doubtful Accounts. Property
and Equipment. Depreciation
was $35,757 and $41,273, for the three months ended April 30, 2016 and 2015, respectively. Impairment
of Long-Lived Assets. Stock-Based
Compensation FASB ASC Compensation  Stock Compensation,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 Income
Taxes. FASB Income Taxes Loss
Per Common Share. Recently
Issued Accounting Pronouncements Financial
Accounting Standards Board, or FASB, Accounting Standards Update, or ASU 2016-02 Leases (Topic 842) FASB
ASU 2014-09 Revenue from Contracts with Customers (Topic 606), or ASU 2014-09</t>
  </si>
  <si>
    <t>Trademark License Agreements and Intangible Assets</t>
  </si>
  <si>
    <t>Goodwill and Intangible Assets Disclosure [Abstract]</t>
  </si>
  <si>
    <t xml:space="preserve">Note
4 Trademark License Agreements and Intangible Assets Intangible
assets include our License Agreement, and intangibles and goodwill arising from our BikeCaffe acquisition. The amortization periods are fifteen years and ten years for the license agreement and intangible assets,
respectively. Amortization expense consists of the following: License
agreement, net consists of the following:
April
30, January
31, 2016
License
Agreement $ 730,000 $ 730,000
Accumulated
amortization (182,499 ) (170,332 )
License
Agreement, net $ 547,501 $ 559,668 The amortization period is fifteen years. Amortization expense consists of the following:
For
the three months ending April 30,
2016 2015
License
Agreement $ (12,167 ) $ (12,166 )
Intangible
assets (2,495 ) (4,159 )
Total
License Agreement Amortization Expense $ (14,662 ) $ (16,325 ) As of January 31, 2016, the remaining useful life of the Company's license agreement was approximately 11.5 years. The following
table shows the estimated amortization expense for such assets for each of the five succeeding fiscal years and thereafter.
Years
Ending January 31,
2017 $ 36,501
2018 48,668
2019 48,688
2020 48,688
2021 48,688
Thereafter 316,328
Total $ 547,501 </t>
  </si>
  <si>
    <t>Outstanding debt</t>
  </si>
  <si>
    <t>Debt Disclosure [Abstract]</t>
  </si>
  <si>
    <t xml:space="preserve">Note
5. Outstanding debt Convertible
and Other Notes Payable are as follows:
Outstanding
as of Available Accrued Debt Interest
Commitment April
30, 2016 Proceeds Interest Discount Rate Maturity
Colorado
Medical Finance Services, LLC * $ 500,000 $ 99,949 $ 400,051 $ 23,599 $  17.5 % September
26, 2016
JSJ 275,000 275,000  5,815 (111,049 ) 12.0 % December
6, 2016
Typenex ** 1,005,000 105,000 900,000 16,401 (55,320 ) 10.0 % May
14, 2017
JMJ ** 900,000 385,000 515,000 51,968 (252,686 ) 12.0 % September
16, 2017
Vis Vires 250,000 225,000  11,969 (137,537 ) 8.0 % December
9, 2016
Duck Duck Spruce 550,000 550,000  5,558 (279,240 ) 5.0 % December
15, 2016
Third
party loan 260,311 259,907    32.0 % December
1, 2016
$ 3,740,311 $ 1,899,856 $ 1,815,051 $ 115,310 $ (835,832 )  
Derivative
liability  782,603     
$ 3,740,311 $ 2,682,459 $ 1,815,051 $ 115,310 $ (835,832 )   *Line
of Credit. **Long
term note. Revolving
Line of Credit  Colorado Medical Finance Services, LLC Effective
on February 16, 2015, The Company entered into an unsecured Revolving Line of Credit Agreement with Colorado Medical Finance Services,
LLC, dba Gold Gross Capital LLC. The line of credit allows the Company the right to borrow up to $500,000 from the lender from
time to time. Amounts borrowed under the line of credit accrue interest at the rate of 17.5% per annum and can be repaid at any
time without penalty. A total of 10% of the interest rate is payable in cash and the other 7.5% of the interest rate is payable
in cash, as a reduction of accounts receivable related to coffee sales/ services, at the option of the lender, with our consent. We have paid or intend to pay all related
interest in cash. The line of credit expires, and all amounts are due under the line of credit on September 26, 2016. Upon the
occurrence of an event of default the amounts owed under the line of credit bear interest at the rate of 20% per annum. Proceeds
from the line of credit can be solely used for working capital purposes. The lender has no relationship with the Company or its
affiliates. As of April 30, 2016 there was $123,548 outstanding which included $99,949 in principal and $23,599 in interest due.
The payments due on this line of credit have been made on a monthly basis. Convertible
Note Payable  JSJ On
September 9, 2015, we entered into a 12% Convertible Note to JSJ Investments Inc. (JSJ and the JSJ Convertible
Note) in the amount of $275,000. On March 1, 2016, we amended the JSJ Convertible Note through a side letter agreement.
Amounts owed under the JSJ Convertible Note accrue interest at the rate of 12% per annum (18% upon an event of default). The JSJ
Convertible Note is due in December 2016. We have the right to repay the JSJ Convertible Note (a) from March 1, 2016 to through
September 9, 2016, provided we pay a redemption premium of 135% of the principal amount of such note together with accrued interest
thereon, and (b) from September 10, 2016 to the maturity date, provided we pay a redemption premium of 150% of the principal amount
of such note together with accrued interest thereon. The
JSJ Convertible Note and all accrued interest is convertible at the option of the holder thereof into the
Companys common stock at any time after September 9, 2016. The conversion price of the JSJ Convertible Note is the
greatest of a) 60% (a 40% discount) to the third lowest intra-day trading price of the Companys common stock during
the 10 trading days prior to any conversion date of the note, or b) $0.00005. The variable conversion price was accounted for
as a derivative liability. Upon initial issuance, the Company recorded a discount of approximately $233,000 relating to the
derivative liability. The goal is for the Company to utilize this debt as growth capital to help accelerate projects that
generate revenue. We hope to repay the JSJ Convertible Note prior to any conversion. In the event that the JSJ Note is not
repaid in cash in its entirety, Company shareholders may suffer dilution if and to the extent that the balance of the JSJ
Note is converted into common stock. As of April, 30 2016, the balance of the note was $280,815 of which $275,000 was
principal and $5,815 was accrued interest. In connection with the side letter agreement, we paid $96,250 in consideration to
extend the due date of the JSJ Note (which represents the prepayment penalty which would have been due had we repaid the JSJ
Note when due). The side letter agreement was considered to be a debt extinguishment and the Company recorded a gain of
approximately $133,000 relating to such extinguishment. Convertible
Promissory Notes Payable - with Typenex Co-Investment, LLC On
September 14, 2015 (the Closing Date), the Company entered into a Securities Purchase Agreement (the
Typenex SPA) with Typenex Co-Investment, LLC (Typenex). Pursuant to the Typenex SPA, the Company
issued to Typenex convertible promissory notes in with a total the principal amount of $1,005,000 in the form of: (a) an
initial tranche of $255,000 in cash (the Typenex Note), and (b) three promissory notes of $250,000 each. The
Typenex Note has a term of 20 months and an interest rate of 10% per annum (22% upon an event of default). The gross proceeds
to the Company from the transactions contemplated by the Typenex SPA were $1,005,000, in the form of: (a) an initial tranche
of $250,000 in cash, and (b) three promissory notes of $250,000 each (collectively, the Investor Notes).
Typenex and the Company must mutually agree to fund one or more of the three additional Investor Notes. As of April 30, 2016,
none of the additional three tranches only $255,000 had been funded. The Typenex Note has a term of 20 months, matures in May
2017, and has and an interest rate of 10% per annum (22% upon an event of default). Each of the Investor Notes accrue
interest at the rate of 10% per annum until paid and are secured by a Membership Interest Pledge Agreement. Beginning in
March 2016, and on the same day of each month thereafter until the maturity date, the Company is required to pay to Typenex
monthly installments of principal equal to $75,000 (or such lesser principal amount as is then outstanding), plus the sum of
any accrued and unpaid interest. Alternatively, Typenex or the Company may elect to convert an installment amount into Common
Stock at the lower of (a) $0.30 per share, and (b) if the Companys market capitalization falls below $3,000,000, the
Market Price conversion price shall be adjusted to the market price as of the applicable date applying a discount of 40%. The
Typenex Note also includes repricing features whereby if the Company sells or issues any common stock or other securities
exercisable for, or convertible into, Common Stock for a price per share that is less than the conversion price applicable
under the Typenex Note, then such lower price will apply to all subsequent conversions by Typenex. The repricing feature of
the conversion feature was considered to be derivative liabilities and accordingly, the Company recorded approximately
$55,320 discount to debt. The Company has the right to prepay the Typenex Note under certain circumstances, subject to
payment of a 35% prepayment penalty during the first six months the note is outstanding and 50% thereafter. In the event that
the Typenex Note is not repaid in cash in its entirety, Company shareholders may suffer dilution if and to the extent that
the balance of the Typenex Note is converted into common stock. As of April 30, 2016, the outstanding balance of the Typenex
Note was $121,401 of which $105,000 was principal and $16,401 was interest payable. With the principal payment during the
quarter ended April 30, 2016, a portion of the related derivative liability was also extinguished and the Company
recorded approximately $44,000 as a gain on extinguishment of debt. The remaining derivative liability associated with the
outstanding debt balance was approximately $61,382. Convertible
Promissory Note with JMJ Financial On
September 16, 2015, we entered into a Convertible Promissory Note with JMJ Financial (JMJ) in the principal amount
of up to $900,000 (the JMJ Convertible Note). Upon entering into this arrangement, the total face amount of the
JMJ Convertible Note was initially $385,000 and we received $350,000 in cash, as all amounts borrowed under the note include a
10% original issue discount. Moving forward, JMJ may loan us additional funds (up to $900,000 in aggregate) if mutually agreed
by both parties, provided that JMJ has the right in its sole discretion to approve any future request for additional funding.
Each advance under the JMJ Convertible Note is due two years from the date of such advance, with the amount initially funded under
the note due on September 16, 2017. The
JMJ Convertible Note (including principal and accrued interest and where applicable other fees) is convertible into our common
stock, at any time, at the lesser of (a) $0.75 per share or (b) 65% (a 35% discount) of the two lowest closing prices of our common
stock in the 20 trading days prior to the date of any conversion, subject to certain adjustments described in the JMJ Convertible
Note. The variable conversion term was considered to be a derivative liability and the Company recorded approximately $253,000
of debt discount upon issuance. The derivative liability had a fair value of approximately $132,000 as of April 30, 2016. A
one-time interest charge of 12% was applied to the principal amount of the note, which remains payable regardless of the repayment
(or conversion) date of the note. The
goal is for the Company to utilize this debt as growth capital to help accelerate projects that generate revenue. We hope to
repay the JMJ Convertible Note prior to any conversion. In the event that the JMJ Note is not repaid in cash in its entirety,
Company shareholders may suffer dilution if and to the extent that the balance of the JMJ Note is converted into common
stock. At April 30, 2016, the amount owed JMJ Financial was $436,968 of which $385,000 was principal and $51,968 was interest
payable. Convertible
Notes Payable Vis Vires On
September 24, 2015, we sold Vis Vires Group, Inc. (Vis Vires) a Convertible Promissory Note (with an issuance date
of September 9, 2015) in the principal amount of $254,000 (the Vis Vires Convertible Note). The Vis Vires Convertible
Note bears interest at the rate of 8% per annum (22% upon an event of default) and is due and payable on June 11, 2016. The principal
amount of the Vis Vires Convertible Note and all accrued interest is convertible at the option of the holder at the greater of
(a) 65% (a 35% discount) multiplied by the average of the lowest five closing bid prices of our common stock during the ten trading
days immediately prior to the date of any conversion and (b) $0.00009. The Vis Vires Convertible Note conversion price also includes
price protection features in the event we issue or are deemed to have issued common stock or convertible securities at a price
equal to less than the conversion price, the conversion price of the Vis Vires Convertible Note is automatically reduced to such
lower price. The variable conversion term was considered to be a derivative liability and the Company recorded approximately $224,000
of debt discount upon issuance. There is a prepayment penalty on the note ranging from 108% to 133% of the then outstanding balance,
depending on when such prepayment is made. In March 2016, we paid $347,172 to satisfy the amount outstanding under the Vis Vires
Convertible Note in full. With the payment of the note, the related derivative liability was also extinguished and the Company
recorded approximately $133,000 as a gain on extinguishment of debt. On
March 16, 2016, we sold Vis Vires an additional Convertible Promissory Note in the principal amount of $225,000 (the New
Vis Vires Convertible Note). The New Vis Vires Convertible Note bears interest at the rate of 8% per annum (22% upon an
event of default) and is due and payable on December 15, 2016. The principal amount of the New Vis Vires Convertible Note and
all accrued interest is convertible at the option of the holder thereof into our common stock at any time after September 2016.
The conversion price of the New Vis Vires Convertible Note is equal to the greater of a) 65% (a 35% discount) multiplied by the
average of the lowest five closing bid prices of our common stock during the ten trading days immediately prior to the date of
any conversion, and (b) $0.00009. The New Vis Vires Convertible Note conversion price also includes price protection such that
in the event we issue or are deemed to have issued common stock or convertible securities at a price equal to less than the conversion
price of the New Vis Vires Convertible Note, the conversion price of the New Vis Vires Convertible Note is automatically reduced
to such lower price. The repricing feature of the conversion feature was considered to be derivative liabilities and accordingly,
the Company recorded approximately $130,000 discount to debt. The Company revalued the derivative liability at approximately $166,000
as of April 30, 2016. We may prepay in full the unpaid principal and interest on the New Vis Vires Convertible Note, upon notice,
any time after September 2016. Any prepayment is subject to payment of a prepayment amount ranging from 108% to 133% of the then
outstanding balance on the New Vis Vires Convertible Note, depending on when such prepayment is made. We hope to repay the New
Vis Vires Convertible Note prior to any conversion. In the event that the New Vis Vires Convertible Note is not repaid in cash
in its entirety, Company shareholders may suffer dilution if and to the extent that the balance of the New Vis Vires Convertible
Note is converted into common stock At April 30, 2016, the amount owed Vis Vires was $236,969 of which $225,000 was principal
and $11,969 was interest payable. Convertible
Promissory Convertible Promissory Notes with Duck Duck Spruce In
March 2016, we sold Duck Duck Spruce, LLC (Duck Duck) two 5% Convertible Promissory Notes with total principal face
amounts of $550,000 and received $500,000 in cash, with the difference representing an original issue discount (collectively,
the Duck Duck Notes). The Duck Duck Notes accrue interest at the rate of 5% per annum (the lesser of 10% per annum
and the highest rate allowed per law upon an event of default), and are due in December 2016. The
Duck Duck Notes can be repaid prior to September 2016 with a prepayment penalty of between 105% and 130% of the principal amount
owed thereunder, plus interest. After September 2016, the notes cannot be repaid without the written consent of Duck Duck. The
amounts owed under the Duck Duck Notes are convertible into shares of our common stock in September 2016 at a 35% discount the
average of the two lowest closing prices of our common stock during the 10 consecutive trading days prior to the date of conversion,
subject to a floor of $0.05 per share. The variable conversion terms of the note were accounted for as derivative liabilities
and the Company recorded a discount to the note of approximately $279,000. We hope to repay the Duck Duck Notes prior to any conversion.
In the event that the Duck Duck Notes are not repaid in cash in their entirety, Company shareholders may suffer dilution if and
to the extent that the balance of the Duck Duck Notes is converted into common stock. At April 30, 2016 the balance of these loans
total $555,558 of which $550,000 is principal and $5,558 is interest payable. The
second Duck Duck Note also (a) required us to issue 250,000 shares of restricted common stock to Duck Duck in consideration for
agreeing to the sale of such note; and (b) the conversion price also includes price protection such that in the event we issue
or are deemed to have issued common stock or convertible securities at a price equal to less than the conversion price, the conversion
price is automatically reduced to such lower price. The Company recorded a debt discount associated with this note totaling approximately
$279,000. Third
Party Loan In
October 2015, we borrowed $150,000 from a third-party lender. The October 2015 loan has a seven-month term, a total payback
amount of $202,500 and is payable by way of 147 daily payments of $1,378. In
November 2015, we borrowed $65,000 from the same lender. The November 2015 loan has a term of six months, a total payable
amount of $89,700 and is payable by way of 126 daily payments of $712. In January 2016, we borrowed $220,000 from the same
lender (of which $91,887.70 was new lending and $128,112.30 was used to repay the balance on the October 2015 loan). The
January 2016 loan has a term of ten months, a total payback amount of $290,400 and is payable by way of 210 daily payments of
$1,383. There was $215,173 outstanding as of January 31, 2016. In February 2016, we borrowed $100,000 from the same lender
which has a six-month term, a total payback amount of $130,000 and is payable by way of 126 daily payments of $1,032. In
April 2016, we borrowed $115,000 from the same lender (of which $90,000 was new lending and the remainder was used to pay
back the balance on the November 2015 loan). The April 2016 loan has a term of eight months, a total payable amount of
$158,700 and is payable by way of 168 daily payments of $945. The loans are secured by a security interest in all of our
accounts, equipment, inventory and investment property. We have the right to repay the loans within the first 30 days after
the effective date of each loan at the rate of 85% of the applicable repayment amount and between 31 and 90 days after the
effective date of each loan at the rate of 90% of the applicable repayment amount. The interest rate on these loans range
from 30-38% per annum. As of April 30, 2016, $259,907 is payable under the outstanding loans. </t>
  </si>
  <si>
    <t>Related Party Transactions</t>
  </si>
  <si>
    <t>Related Party Transactions [Abstract]</t>
  </si>
  <si>
    <t>Note
6. Related Party Transactions Transactions
with Marley Coffee Ltd. During
the three months ended April 30, 2016 and 2015, the Company made purchases of $0 and $161,645, respectively, from Marley Coffee
Ltd. ( MC The
Company also received $0 and $45,200 in rebates from MC during the three months ended April 30, 2016 and 2015, respectively, on
the Jamaican green coffee purchased. We buy JBM coffee at the most favorable market rate in the market. For the majority of transactions,
we buy raw unroasted beans from MC and then resell them to customers around the world. From time to time, it is more economically
favorable for the Company to allow MC to sell to our customers directly and then receive a rebate. License
with Fifty-Six Hope Rd As
of April 30, 2016 and 2015, the Company incurred license fees payable to Fifty-Six Hope Road Music Limited ( 56 Hope
Road Marley Coffee Other
Related Party Transactions The
following describe transactions with entities which are licensees of Hope Road Merchandising, LLC a company in which Rohan Marley
is a beneficiary. During the three months ended April 30, 2016 and 2015, the Company made net purchases of $77, and $2,483, respectively,
from House of Marley. House of Marley produces headphones and speakers that the Company uses for promotions and trade shows. During
the three months ended April 30, 2016 and 2015, the Company made purchases of $0 and $521, respectively from Zion Rootswear. The
purchases from Zion Rootswear were for Bob Marley apparel and gifts that were used for marketing and promotions purposes. The
Company has made sales to related parties for the three months ending April 30, 2016 of $3,198 to Lions of Marley, $420 to Delivery
Agent (for product that is sold on the Bob Marley Website) and for the three months ending April 30, 2015, the Company made no
sales to related parties. The companies above are licensees of Hope Road Merchandising, LLC, a company in which Rohan Marley is
a beneficiary. During
the three months ended April 30, 2016, the Company paid Rohan Marley Enterprises $93,668 of which $93,428 was paid through stock
compensation for directors fees and bonus and $240 was paid in cash for reimbursable expenses. During the three months
ended April 30, 2015, the Company paid Rohan Marley Enterprises $47,482 for directors consulting fees and expense reimbursements.
Rohan Marley Enterprises is the personal S-Corporation of Rohan Marley which he uses to record all of his business transactions The
total owed to Mother Parkers at April 30, 2016 was $2,232,088 and at April 30, 2015 $2,480,206 was due to Mother Parkers for coffee
purchases. The total accounts receivable due from Mother Parkers as of April 30, 2016 and 2015 is $463,906 and $810,498, respectively. During
the three months ended April 30, 2016 and 2015, the Company paid Sondra Toevs, $1,832 and $2,524, respectively and Ellie Toevs,
$1,922 and $858, respectively, for part-time employment. Sondra Toevs is the wife of the Companys CEO, Brent Toevs, and
Ellie Toevs is the daughter of Mr. Toevs.</t>
  </si>
  <si>
    <t>Stockholders' Equity</t>
  </si>
  <si>
    <t>Disclosure of Compensation Related Costs, Share-based Payments [Abstract]</t>
  </si>
  <si>
    <t xml:space="preserve">Note
7. Stockholders Equity Share-based
Compensation: On
August 5, 2011, the Board of Directors approved the Companys 2011 Equity Compensation Plan (the  2011 Plan On
October 14, 2012, the Board of Directors approved the Companys 2012 Equity Incentive Plan, which was amended and restated
on September 19, 2013 (as amended and restated, the  2012 Plan On
September 10, 2013, the Board of Directors approved the Companys 2013 Equity Incentive Plan (the  2013 Plan On
June 30, 2015, the Board of Directors approved and adopted the Companys 2015 Equity Incentive Plan, which was amended and
restated by the Board of Directors on March 10, 2016 (the Amended and Restated 2015 Equity Incentive Plan, the  2015
Plan The
Plans are administered by the Board of Directors in its discretion. The Board of Directors interprets the Plans and has broad
discretion to select the eligible persons to whom awards will be granted, as well as the type, size and terms and conditions of
each award, including the exercise price of stock options, the number of shares subject to awards, the expiration date of awards,
and the vesting schedule or other restrictions applicable to awards. Activity
in stock options during the three month period ended April 30, 2016 and related balances outstanding as of that date are set forth
below:
Number
of Shares Weighted
Average Exercise Price Weighted
Average Reaming Contract Term (# of years)
Outstanding
at January 31, 2016 23,590,000 $ 0.25 3.19
Granted  
Exercised  
Forfeited
and canceled  
Outstanding
at April 30, 2016 23,590,000 $ 0.25 2 .94
Exercisable
at April 30, 2016 14,246,666 $ 0.28 2.05 </t>
  </si>
  <si>
    <t>Commitments and Contingencies</t>
  </si>
  <si>
    <t>Commitments and Contingencies Disclosure [Abstract]</t>
  </si>
  <si>
    <t>Note
8. Commitments and Contingencies From
time to time, we may become party to litigation or other legal proceedings that we consider to be a part of the ordinary course
of our business. On
September 30, 2014, Shane Whittle, individually, a former significant shareholder and officer and director of the Company ( Whittle MC LLC HRM 56 Hope Road Marley Coffee Estate The
complaint alleged that Whittle entered into a partnership with Rohan Marley, the son of the late reggae music legend Robert Nesta
Marley p/k/a Bob Marley, to sell premium coffee products branded after the name and likeness of Rohan Marley. The causes of action
set forth in the complaint included, among others, racketeering activity, trademark infringement, breach of fiduciary duty, civil
theft, and civil conspiracy (some of which causes of action were not directly alleged against the Company), which were alleged
to have directly caused Whittle and MCL substantial financial harm. Damages claimed by Whittle and MCL included economic damages
to be proven at trial, profits made by defendants, treble damages, punitive damages, attorneys fees and pre and post judgment
interest. Effective
on May 19, 2016, Whittle, MCL, Rohan Marley, Cedella Marley, the Company, HRM and 56 Hope Road entered into a Settlement Agreement
in connection with the proceeding described above (at the same time Whittle entered into a separate settlement agreement with
Marley Coffee Estate). Pursuant to the Settlement Agreement, (a) Whittle agreed to resign as a manager of MCL, assign his approximate
29% membership interest in MCL to MCL for $1.00 of total consideration, and also consented to the redemption of certain other
outstanding membership interests in such entity; (b) Whittle agreed to cancel and terminate the options to purchase 2 million
shares of the Companys common stock which he held as of the date of the parties entry into the Settlement Agreement
for $1.00 of total consideration; (c) Whittle agreed to release and waive any rights to any past due or future due payments owed
by the Company under the Settlement described above, including releasing the remaining amount of $10,000 which Whittle was due
pursuant to such Settlement; (d) Whittle provided a general release to each of the defendants (including the Company and Rohan
Marley) from all claims, liability and obligations which Whittle had against such defendants; and (e) each of the defendants (including
the Company and Rohan Marley) provided Whittle a general release from all claims, liability and obligations which such defendants
had against Whittle. In
connection with the entry into the Settlement Agreement and the settlement of the lawsuit, the lawsuit described above and the
prior Colorado state court lawsuit were dismissed. On
November 17, 2015, the SEC filed a complaint against us (Case 2:15-cv-08921) in the United States District Court Central District
of California Western Division. Also included as defendants in the complaint were Shane G. Whittle (our former Chief Executive
Officer and Director) and parties unrelated to us, Wayne S. P. Weaver, Michael K. Sun, Rene Berlinger, Stephen B. Wheatley, Kevin
P. Miller, Mohammed A. Al-Barwani, Alexander J. Hunter, and Thomas E. Hunter (collectively, the  Defendants pump and dump On
or around May 31, 2016, the Company entered into a Consent of Defendant Jammin Java Corp. (the  Consent Complaint Final Judgment The
Final Judgment was approved by the SEC on or around May 31, 2016 and is awaiting a file stamped copy of the Final Judgement
from the court, which is anticipated by the end of June 2016. The Company has accrued $700,000 for estimated settlement
expense in the first quarter, which is offset by a $400,000 insurance settlement which was received in May
2016. In
addition to the above, we may become involved in other material legal proceedings in the future.</t>
  </si>
  <si>
    <t>Concentrations</t>
  </si>
  <si>
    <t>Risks and Uncertainties [Abstract]</t>
  </si>
  <si>
    <t>Note
9. Concentrations A
significant portion of our revenue is derived from our relationships with a limited number of vendors and distributors. The loss
of one or more of our significant vendors or distributors would have a material impact on our revenues and results of operations.
During the three-month periods ended April 30, 2016 and 2015, three customers accounted for 49.3% and 47% of net revenues, respectively. During
the three month periods ended April 30, 2016 and 2015, two vendors accounted for 44% and 35% of purchases. The same two vendors
accounted for 75% and 86% of the accounts payable as of April 30, 2016 and 2015, respectively. For
the three month periods ended April 30, 2016 and 2015, total sales in Canada totaled $157,077 and $219,803, respectively. For
the three month periods ended April 30, 2016 and 2015, sales in South Korea sales totaled $0 and $295,759, respectively. For
the three month periods ended April 30, 2016 and 2015, sales in Chile totaled $213,420 and $184,240, respectively.</t>
  </si>
  <si>
    <t>Subsequent Event</t>
  </si>
  <si>
    <t>Subsequent Events [Abstract]</t>
  </si>
  <si>
    <t>Note
10. Subsequent Event On
May 12, 2016, we paid $75,000 to Typenex and on June 7, 2016 we paid off the remaining balance of $45,920 owed to
Typenex. In
June 2016, we increased the net amount owed to a third party by $92,000. We currently
owe $418,500 to such third party as a result of these transactions.</t>
  </si>
  <si>
    <t>Business Overview and Summary of Accounting Policies (Policies)</t>
  </si>
  <si>
    <t>Reclassifications</t>
  </si>
  <si>
    <t>Reclassifications.</t>
  </si>
  <si>
    <t>Use of Estimates in Financial Statement Preparation</t>
  </si>
  <si>
    <t>Use
of Estimates in Financial Statement Preparation. GAAP</t>
  </si>
  <si>
    <t>Cash and Cash Equivalents</t>
  </si>
  <si>
    <t>Cash
and Cash Equivalents.</t>
  </si>
  <si>
    <t>Revenue Recognition</t>
  </si>
  <si>
    <t>Revenue
Recognition. The
Company utilizes third parties for the production and fulfillment of orders placed by customers. The Company, acting as principal,
takes title to the product and assumes the risks of ownership; namely, the risks of loss for collection, delivery and returns.</t>
  </si>
  <si>
    <t>Accounts Receivable due from Roasters</t>
  </si>
  <si>
    <t>Accounts
Receivable due from Roasters. Financial
assets and liabilities are subject to offset and presented as net amounts in the statement of financial position when, and only
when, the Company currently has a legally enforceable right to offset amounts and intends either to settle on a net basis, or
to realize the asset and settle the liability simultaneously. The Company does not have offset rights with respect to Mother Parkers
due to/due from amounts at April 30, 2016.</t>
  </si>
  <si>
    <t>Allowance for Doubtful Accounts</t>
  </si>
  <si>
    <t xml:space="preserve">Allowance
for Doubtful Accounts. </t>
  </si>
  <si>
    <t>Property and Equipment</t>
  </si>
  <si>
    <t>Property
and Equipment. Depreciation
was $35,757 and $41,273, for the three months ended April 30, 2016 and 2015, respectively.</t>
  </si>
  <si>
    <t>Impairment of Long-Lived Assets</t>
  </si>
  <si>
    <t>Impairment
of Long-Lived Assets.</t>
  </si>
  <si>
    <t>Stock-Based Compensation</t>
  </si>
  <si>
    <t>Stock-Based
Compensation FASB ASC Compensation  Stock Compensation, 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t>Income Taxes</t>
  </si>
  <si>
    <t>Income
Taxes. FASB Income Taxes</t>
  </si>
  <si>
    <t>Loss Per Common Share</t>
  </si>
  <si>
    <t>Loss
Per Common Share.</t>
  </si>
  <si>
    <t>Recently Issued Accounting Pronouncements</t>
  </si>
  <si>
    <t>Recently
Issued Accounting Pronouncements Financial
Accounting Standards Board, or FASB, Accounting Standards Update, or ASU 2016-02 Leases (Topic 842) FASB
ASU 2014-09 Revenue from Contracts with Customers (Topic 606), or ASU 2014-09</t>
  </si>
  <si>
    <t>Trademark License Agreements and Intangible Assets (Tables)</t>
  </si>
  <si>
    <t>Schedule of intangible assets and goodwill</t>
  </si>
  <si>
    <t xml:space="preserve">License
agreement, net consists of the following:
April
30, January
31, 2016
License
Agreement $ 730,000 $ 730,000
Accumulated
amortization (182,499 ) (170,332 )
License
Agreement, net $ 547,501 $ 559,668 </t>
  </si>
  <si>
    <t>Schedule of amortization expense</t>
  </si>
  <si>
    <t xml:space="preserve">The amortization period is fifteen years. Amortization expense consists of the following:
For
the three months ending April 30,
2016 2015
License
Agreement $ (12,167 ) $ (12,166 )
Intangible
assets (2,495 ) (4,159 )
Total
License Agreement Amortization Expense $ (14,662 ) $ (16,325 ) </t>
  </si>
  <si>
    <t>Schedule of estimated amortization expense</t>
  </si>
  <si>
    <t xml:space="preserve"> The following
table shows the estimated amortization expense for such assets for each of the five succeeding fiscal years and thereafter.
Years
Ending January 31,
2017 $ 36,501
2018 48,668
2019 48,688
2020 48,688
2021 48,688
Thereafter 316,328
Total $ 547,501 </t>
  </si>
  <si>
    <t>Outstanding debt (Tables)</t>
  </si>
  <si>
    <t>Schedule of convertible and other notes payable</t>
  </si>
  <si>
    <t>Convertible
and Other Notes Payable are as follows:
Outstanding
as of Available Accrued Debt Interest
Commitment April
30, 2016 Proceeds Interest Discount Rate Maturity
Colorado
Medical Finance Services, LLC * $ 500,000 $ 99,949 $ 400,051 $ 23,599 $  17.5 % September
26, 2016
JSJ 275,000 275,000  5,815 (111,049 ) 12.0 % December
6, 2016
Typenex ** 1,005,000 105,000 900,000 16,401 (55,320 ) 10.0 % May
14, 2017
JMJ ** 900,000 385,000 515,000 51,968 (252,686 ) 12.0 % September
16, 2017
Vis Vires 250,000 225,000  11,969 (137,537 ) 8.0 % December
9, 2016
Duck Duck Spruce 550,000 550,000  5,558 (279,240 ) 5.0 % December
15, 2016
Third
party loan 260,311 259,907    32.0 % December
1, 2016
$ 3,740,311 $ 1,899,856 $ 1,815,051 $ 115,310 $ (835,832 )  
Derivative
liability  782,603     
$ 3,740,311 $ 2,682,459 $ 1,815,051 $ 115,310 $ (835,832 )   *Line
of Credit. **Long
term note.</t>
  </si>
  <si>
    <t>Stockholders' Equity (Tables)</t>
  </si>
  <si>
    <t>Schedule of activity in stock options and related balances outstanding</t>
  </si>
  <si>
    <t xml:space="preserve">Activity
in stock options during the three month period ended April 30, 2016 and related balances outstanding as of that date are set forth
below:
Number
of Shares Weighted
Average Exercise Price Weighted
Average Reaming Contract Term (# of years)
Outstanding
at January 31, 2016 23,590,000 $ 0.25 3.19
Granted  
Exercised  
Forfeited
and canceled  
Outstanding
at April 30, 2016 23,590,000 $ 0.25 2 .94
Exercisable
at April 30, 2016 14,246,666 $ 0.28 2.05 </t>
  </si>
  <si>
    <t>Going Concern and Liquidity (Details Narrative) - USD ($)</t>
  </si>
  <si>
    <t>Going Concern And Liquidity Details Narrative</t>
  </si>
  <si>
    <t>Business Overview and Summary of Accounting Policies (Details Narrative) - USD ($)</t>
  </si>
  <si>
    <t>Discounts and promotional allowances</t>
  </si>
  <si>
    <t>Allowance for doubtful accounts</t>
  </si>
  <si>
    <t>Estimated useful lives of assets</t>
  </si>
  <si>
    <t>P3Y</t>
  </si>
  <si>
    <t>Anti-dilutive options excluded from earnings per share calculation</t>
  </si>
  <si>
    <t>Mother Parkers [Member]</t>
  </si>
  <si>
    <t>Accounts receivable - related party</t>
  </si>
  <si>
    <t>Accounts payable - related party</t>
  </si>
  <si>
    <t>Trademark License Agreements and Intangible Assets (Details Narrative)</t>
  </si>
  <si>
    <t>12 Months Ended</t>
  </si>
  <si>
    <t>Trademark Licensing Agreements [Member]</t>
  </si>
  <si>
    <t>Intangible assets amortization period</t>
  </si>
  <si>
    <t>15 years</t>
  </si>
  <si>
    <t>Remaining useful life of license agreement</t>
  </si>
  <si>
    <t>11 years 6 months</t>
  </si>
  <si>
    <t>Intangible Assets [Member]</t>
  </si>
  <si>
    <t>10 years</t>
  </si>
  <si>
    <t>Trademark License Agreements and Intangible Assets (Details) - USD ($)</t>
  </si>
  <si>
    <t>License Agreement</t>
  </si>
  <si>
    <t>Accumulated amortization</t>
  </si>
  <si>
    <t>License Agreement, net</t>
  </si>
  <si>
    <t>Trademark License Agreements and Intangible Assets (Details 1) - USD ($)</t>
  </si>
  <si>
    <t>Intangible assets</t>
  </si>
  <si>
    <t>Total License Agreement Amortization Expense</t>
  </si>
  <si>
    <t>Trademark License Agreements and Intangible Assets (Details 2) - USD ($)</t>
  </si>
  <si>
    <t>Years Ending January 31,</t>
  </si>
  <si>
    <t>Thereafter</t>
  </si>
  <si>
    <t>Outstanding debt (Details Narrative)</t>
  </si>
  <si>
    <t>Apr. 30, 2016USD ($)</t>
  </si>
  <si>
    <t>Line of Credit</t>
  </si>
  <si>
    <t>Line of credit facility, effective date</t>
  </si>
  <si>
    <t>Feb. 16,
		2015</t>
  </si>
  <si>
    <t>Line of credit, amount advanced</t>
  </si>
  <si>
    <t>Line of credit facility, interest rate payable in cash</t>
  </si>
  <si>
    <t>10.00%</t>
  </si>
  <si>
    <t>Line of credit facility, interest rate payable in cash or products and services</t>
  </si>
  <si>
    <t>7.50%</t>
  </si>
  <si>
    <t>Line of credit facility, expiration date</t>
  </si>
  <si>
    <t>Sep. 26,
		2016</t>
  </si>
  <si>
    <t>Line of credit facility, interest rate upon default</t>
  </si>
  <si>
    <t>20.00%</t>
  </si>
  <si>
    <t>Line of credit facility, amount outstanding</t>
  </si>
  <si>
    <t>Line of credit facility, principal due</t>
  </si>
  <si>
    <t>Line of credit facility, interest payable</t>
  </si>
  <si>
    <t>Outstanding debt (Details Narrative 1)</t>
  </si>
  <si>
    <t>Sep. 16, 2015USD ($)</t>
  </si>
  <si>
    <t>Sep. 14, 2015USD ($)Number</t>
  </si>
  <si>
    <t>Apr. 30, 2016USD ($)$ / shares</t>
  </si>
  <si>
    <t>Convertible Notes Payable</t>
  </si>
  <si>
    <t>Note face amount</t>
  </si>
  <si>
    <t>Debt instrument, principal amount</t>
  </si>
  <si>
    <t>JSJ Convertible Note [Member]</t>
  </si>
  <si>
    <t>Debt issuance date</t>
  </si>
  <si>
    <t>Sep. 9,
		2015</t>
  </si>
  <si>
    <t>Interest rate</t>
  </si>
  <si>
    <t>12.00%</t>
  </si>
  <si>
    <t>Default interest rate</t>
  </si>
  <si>
    <t>18.00%</t>
  </si>
  <si>
    <t>Conversion price, percentage against trading price</t>
  </si>
  <si>
    <t>60.00%</t>
  </si>
  <si>
    <t>Debt instrument, interest payable</t>
  </si>
  <si>
    <t>Debt instrument, outstanding</t>
  </si>
  <si>
    <t>Derivative liability</t>
  </si>
  <si>
    <t>Prepayment penalty</t>
  </si>
  <si>
    <t>Typenex Convertible Note [Member]</t>
  </si>
  <si>
    <t>Sep. 14,
		2015</t>
  </si>
  <si>
    <t>[1]</t>
  </si>
  <si>
    <t>22.00%</t>
  </si>
  <si>
    <t>Debt instrument term</t>
  </si>
  <si>
    <t>20 months</t>
  </si>
  <si>
    <t>Gross proceeds from issuance of debt</t>
  </si>
  <si>
    <t>Debt conversion price per share | $ / shares</t>
  </si>
  <si>
    <t>Debt discount</t>
  </si>
  <si>
    <t>Payment frequency</t>
  </si>
  <si>
    <t>Monthly</t>
  </si>
  <si>
    <t>Discription of collateral</t>
  </si>
  <si>
    <t>Each of the Investor Notes accrue interest at the
rate of 10% per annum until paid and are secured by a Membership Interest Pledge Agreement.</t>
  </si>
  <si>
    <t>Periodic principal payment</t>
  </si>
  <si>
    <t>Prepayment terms of convertible debt</t>
  </si>
  <si>
    <t>The Company has the right to prepay the Typenex Note
under certain circumstances, subject to payment of a 35% prepayment penalty during the first six months the note is outstanding
and 50% thereafter.</t>
  </si>
  <si>
    <t>Typenex Convertible Note [Member] | Initial Tranche [Member]</t>
  </si>
  <si>
    <t>Typenex Convertible Note [Member] | Investor Notes [Member]</t>
  </si>
  <si>
    <t>Number of notes | Number</t>
  </si>
  <si>
    <t>Face amount of each note</t>
  </si>
  <si>
    <t>JMJ Convertible Note [Member]</t>
  </si>
  <si>
    <t>Sep. 16,
		2015</t>
  </si>
  <si>
    <t>65.00%</t>
  </si>
  <si>
    <t>2 years</t>
  </si>
  <si>
    <t>Debt issue discount</t>
  </si>
  <si>
    <t>Additional funds available from noteholder</t>
  </si>
  <si>
    <t>One-time interest rate charged</t>
  </si>
  <si>
    <t>Vis Vires Group Convertible Note [Member]</t>
  </si>
  <si>
    <t>Sep. 24,
		2015</t>
  </si>
  <si>
    <t>8.00%</t>
  </si>
  <si>
    <t>Debt covenants</t>
  </si>
  <si>
    <t>There is a prepayment penalty
on the note ranging from 108% to 133% of the then outstanding balance, depending on when such prepayment is made.</t>
  </si>
  <si>
    <t>35.00%</t>
  </si>
  <si>
    <t>New Vis Vires Group Convertible Note [Member]</t>
  </si>
  <si>
    <t>Any prepayment is subject to payment of a prepayment
amount ranging from 108% to 133% of the then outstanding balance on the New Vis Vires Convertible Note, depending on when such
prepayment is made. We hope to repay the New Vis Vires Convertible Note prior to any conversion.</t>
  </si>
  <si>
    <t>Long term note</t>
  </si>
  <si>
    <t>Outstanding debt (Details Narrative 2) - USD ($)</t>
  </si>
  <si>
    <t>Mar. 31, 2016</t>
  </si>
  <si>
    <t>Debt Instrument [Line Items]</t>
  </si>
  <si>
    <t>Debt discounts</t>
  </si>
  <si>
    <t>Duck Duck Spruce Convertible Note Total [Member]</t>
  </si>
  <si>
    <t>Mar. 31,
		2016</t>
  </si>
  <si>
    <t>5.00%</t>
  </si>
  <si>
    <t>Debt instrument received in cash</t>
  </si>
  <si>
    <t>Debt maturity date</t>
  </si>
  <si>
    <t>Payment terms of convertible debt</t>
  </si>
  <si>
    <t>The</t>
  </si>
  <si>
    <t>Duck Duck Spruce Convertible Note Two [Member] | Restricted Stock [Member]</t>
  </si>
  <si>
    <t>Number of shares issued</t>
  </si>
  <si>
    <t>Outstanding debt (Details Narrative 3)</t>
  </si>
  <si>
    <t>1 Months Ended</t>
  </si>
  <si>
    <t>Apr. 30, 2016USD ($)Number</t>
  </si>
  <si>
    <t>Feb. 29, 2016USD ($)Number</t>
  </si>
  <si>
    <t>Jan. 31, 2016USD ($)Number</t>
  </si>
  <si>
    <t>Nov. 30, 2015USD ($)Number</t>
  </si>
  <si>
    <t>Oct. 31, 2015USD ($)Number</t>
  </si>
  <si>
    <t>Third party loans</t>
  </si>
  <si>
    <t>Third-party loans outstanding</t>
  </si>
  <si>
    <t>October 2015 Third Party Loan [Member]</t>
  </si>
  <si>
    <t>Amount of loan</t>
  </si>
  <si>
    <t>7 months</t>
  </si>
  <si>
    <t>Amount of loan to be paid, inclusive of interest</t>
  </si>
  <si>
    <t>Number of payments | Number</t>
  </si>
  <si>
    <t>Payment Frequency</t>
  </si>
  <si>
    <t>Daily</t>
  </si>
  <si>
    <t>Periodic payment amount</t>
  </si>
  <si>
    <t>Repayment of loans payable</t>
  </si>
  <si>
    <t>February 2016 Third Party Loan [Member]</t>
  </si>
  <si>
    <t>6 months</t>
  </si>
  <si>
    <t>April 2016 Third Party Loan [Member]</t>
  </si>
  <si>
    <t>8 months</t>
  </si>
  <si>
    <t>Proceeds from loans payable</t>
  </si>
  <si>
    <t>November 2015 Third Party Loan [Member]</t>
  </si>
  <si>
    <t>January 2016 Third Party Loan [Member]</t>
  </si>
  <si>
    <t>10 months</t>
  </si>
  <si>
    <t>Minimum [Member]</t>
  </si>
  <si>
    <t>30.00%</t>
  </si>
  <si>
    <t>Maximum [Member]</t>
  </si>
  <si>
    <t>38.00%</t>
  </si>
  <si>
    <t>Outstanding debt (Details) - USD ($)</t>
  </si>
  <si>
    <t>Amount Outstanding</t>
  </si>
  <si>
    <t>Maturity</t>
  </si>
  <si>
    <t>Commitment</t>
  </si>
  <si>
    <t>Available Proceeds</t>
  </si>
  <si>
    <t>Accrued Interest</t>
  </si>
  <si>
    <t>Debt Discount</t>
  </si>
  <si>
    <t>Total debt</t>
  </si>
  <si>
    <t>Interest Rate</t>
  </si>
  <si>
    <t>Dec. 16,
		2016</t>
  </si>
  <si>
    <t>May 16,
		2016</t>
  </si>
  <si>
    <t>Sep. 16,
		2016</t>
  </si>
  <si>
    <t>Duck Duck Spruce Convertible Note [Member</t>
  </si>
  <si>
    <t>Third Party Loan [Member]</t>
  </si>
  <si>
    <t>32.00%</t>
  </si>
  <si>
    <t>Colorado Medical Finance Services, LLC [Member]</t>
  </si>
  <si>
    <t>[2]</t>
  </si>
  <si>
    <t>17.50%</t>
  </si>
  <si>
    <t>Related Party Transactions (Details Narrative) - USD ($)</t>
  </si>
  <si>
    <t>Rohan Marley Enterprises and Rohan Marley [Member]</t>
  </si>
  <si>
    <t>Related Party Transaction [Line Items]</t>
  </si>
  <si>
    <t>Compensation and reimbursements paid to related parties</t>
  </si>
  <si>
    <t>Cash payments made to related parties</t>
  </si>
  <si>
    <t>Accrued directors fees paid to related parties</t>
  </si>
  <si>
    <t>Directors fees and expense reimbursements paid to related parties</t>
  </si>
  <si>
    <t>Sondra Toevs [Member]</t>
  </si>
  <si>
    <t>Payments to part-time related party employees</t>
  </si>
  <si>
    <t>Ellie Toevs [Member]</t>
  </si>
  <si>
    <t>Fifty-Six Hope Road Music Limited [Member] | Accounts Payable [Member]</t>
  </si>
  <si>
    <t>Licensing fees payable</t>
  </si>
  <si>
    <t>License costs</t>
  </si>
  <si>
    <t>Marley Coffee Ltd [Member]</t>
  </si>
  <si>
    <t>Purchases from related parties</t>
  </si>
  <si>
    <t>Rebates received from related parties</t>
  </si>
  <si>
    <t>Marley Coffee Ltd [Member] | Rohan Marley [Member]</t>
  </si>
  <si>
    <t>Chairman, ownership percentage</t>
  </si>
  <si>
    <t>25.00%</t>
  </si>
  <si>
    <t>House of Marley [Member]</t>
  </si>
  <si>
    <t>Zion Rootswear [Member]</t>
  </si>
  <si>
    <t>Delivery Agent [Member]</t>
  </si>
  <si>
    <t>Revenue from related parties</t>
  </si>
  <si>
    <t>Lions of Marley [Member]</t>
  </si>
  <si>
    <t>Stockholders' Equity (Details Narrative)</t>
  </si>
  <si>
    <t>Apr. 30, 2016shares</t>
  </si>
  <si>
    <t>2011 Equity Incentive Plan [Member]</t>
  </si>
  <si>
    <t>Number of shares authorized under equity compensation plan</t>
  </si>
  <si>
    <t>Shares available for issuance</t>
  </si>
  <si>
    <t>2012 Equity Incentive Plan [Member]</t>
  </si>
  <si>
    <t>2013 Equity Incentive Plan [Member]</t>
  </si>
  <si>
    <t>2015 Equity Incentive Plan [Member]</t>
  </si>
  <si>
    <t>Stockholders' Equity (Details) - $ / shares</t>
  </si>
  <si>
    <t>Number of Shares</t>
  </si>
  <si>
    <t>Outstanding at beginning</t>
  </si>
  <si>
    <t>Outstanding at ending</t>
  </si>
  <si>
    <t>Exercisable at ending</t>
  </si>
  <si>
    <t>Weighted Average Exercise Price</t>
  </si>
  <si>
    <t>Weighted Average Remaining Contract Term</t>
  </si>
  <si>
    <t>2 years 11 months 8 days</t>
  </si>
  <si>
    <t>3 years 2 months 8 days</t>
  </si>
  <si>
    <t>2 years 18 days</t>
  </si>
  <si>
    <t>Commitments and Contingencies (Details Narrative) - USD ($)</t>
  </si>
  <si>
    <t>May 31, 2016</t>
  </si>
  <si>
    <t>May 19, 2016</t>
  </si>
  <si>
    <t>Nov. 17, 2015</t>
  </si>
  <si>
    <t>Sep. 30, 2014</t>
  </si>
  <si>
    <t>Dec. 31, 2011</t>
  </si>
  <si>
    <t>Settlement expense</t>
  </si>
  <si>
    <t>Insurance Settlement [Member]</t>
  </si>
  <si>
    <t>Litigation settlement amount</t>
  </si>
  <si>
    <t>Pending Litigation [Member]</t>
  </si>
  <si>
    <t>Name of plaintiff</t>
  </si>
  <si>
    <t>SECs complaint (the  Complaint</t>
  </si>
  <si>
    <t>Name of defendant</t>
  </si>
  <si>
    <t>Shane G. Whittle (our former Chief Executive Officer
and Director) and parties unrelated to us, Wayne S. P. Weaver, Michael K. Sun, Rene Berlinger, Stephen B. Wheatley, Kevin P. Miller,
Mohammed A. Al-Barwani, Alexander J. Hunter, and Thomas E. Hunter.</t>
  </si>
  <si>
    <t>Description of domicile of litigation</t>
  </si>
  <si>
    <t>United States District Court Central District of
California Western Division</t>
  </si>
  <si>
    <t>Description of allegations</t>
  </si>
  <si>
    <t>Mr. Whittle orchestrated a  pump and dump</t>
  </si>
  <si>
    <t>Value of shares issued</t>
  </si>
  <si>
    <t>Litigation Case [Member]</t>
  </si>
  <si>
    <t>Shane Whittle, individually, a former significant
shareholder and officer and director of the Company ( Whittle MC LLC</t>
  </si>
  <si>
    <t>Rohan Marley, Cedella Marley, the Company, Hope Road
Merchandising, LLC ( HRM 56 Hope Road Marley Coffee Estate</t>
  </si>
  <si>
    <t>United States District Court for the District of
Colorado</t>
  </si>
  <si>
    <t>The
complaint alleged that Whittle entered into a partnership with Rohan Marley, the son of the late reggae music legend Robert Nesta
Marley p/k/a Bob Marley, to sell premium coffee products branded after the name and likeness of Rohan Marley.</t>
  </si>
  <si>
    <t>Litigation Case [Member] | Subsequent Event [Member] | Settlement Agreement [Member]</t>
  </si>
  <si>
    <t>Minority ownership percentage</t>
  </si>
  <si>
    <t>29.00%</t>
  </si>
  <si>
    <t>Description of settlement agreement</t>
  </si>
  <si>
    <t>a) Whittle agreed to resign as a manager of MCL,
assign his approximate 29% membership interest in MCL to MCL for $1.00 of total consideration, and also consented to the redemption
of certain other outstanding membership interests in such entity; (b) Whittle agreed to cancel and terminate the options to purchase
2 million shares of the Companys common stock which he held as of the date of the parties entry into the Settlement
Agreement for $1.00 of total consideration; (c) Whittle agreed to release and waive any rights to any past due or future due payments
owed by the Company under the Settlement described above, including releasing the remaining amount of $10,000 which Whittle was
due pursuant to such Settlement; (d) Whittle provided a general release to each of the defendants (including the Company and Rohan
Marley) from all claims, liability and obligations which Whittle had against such defendants; and (e) each of the defendants (including
the Company and Rohan Marley) provided Whittle a general release from all claims, liability and obligations which such defendants
had against Whittle.</t>
  </si>
  <si>
    <t>Settlement remaining amount</t>
  </si>
  <si>
    <t>Litigation Case - Consent of Defendant Jammin Java Corp.[Member] | Subsequent Event [Member]</t>
  </si>
  <si>
    <t>(a) permanently restrains and enjoins us from violating
Section 5 of the Securities Act, and (b) orders us to pay disgorgement in the amount of $605,330.73, plus prejudgment interest
thereon in the amount of $94,669.27, totaling an aggregate of $700,000.</t>
  </si>
  <si>
    <t>Litigation settlement interest</t>
  </si>
  <si>
    <t>Litigation settlement total amount</t>
  </si>
  <si>
    <t>Amount due with in fourteen days</t>
  </si>
  <si>
    <t>Amount due with in ninety days</t>
  </si>
  <si>
    <t>Concentrations (Details Narrative) - USD ($)</t>
  </si>
  <si>
    <t>Concentration Risk [Line Items]</t>
  </si>
  <si>
    <t>Sales</t>
  </si>
  <si>
    <t>CANADA [Member]</t>
  </si>
  <si>
    <t>CHILE [Member]</t>
  </si>
  <si>
    <t>KOREA, REPUBLIC OF [Member]</t>
  </si>
  <si>
    <t>Sales Revenue, Net [Member]</t>
  </si>
  <si>
    <t>Percentage concentration</t>
  </si>
  <si>
    <t>49.30%</t>
  </si>
  <si>
    <t>47.00%</t>
  </si>
  <si>
    <t>Percentage concentration, additional description</t>
  </si>
  <si>
    <t>Three customers</t>
  </si>
  <si>
    <t>Vendor Concentration Risk [Member] | Accounts Payable [Member]</t>
  </si>
  <si>
    <t>75.00%</t>
  </si>
  <si>
    <t>86.00%</t>
  </si>
  <si>
    <t>Two vendors</t>
  </si>
  <si>
    <t>Vendor Concentration Risk [Member] | Purchases [Member]</t>
  </si>
  <si>
    <t>44.00%</t>
  </si>
  <si>
    <t>Subsequent Event (Details Narrative) - USD ($)</t>
  </si>
  <si>
    <t>Jun. 07, 2016</t>
  </si>
  <si>
    <t>May 12, 2016</t>
  </si>
  <si>
    <t>Jun. 30, 2016</t>
  </si>
  <si>
    <t>Subsequent Event [Member] | Third-Party Lender [Member]</t>
  </si>
  <si>
    <t>Increase to related party</t>
  </si>
  <si>
    <t>Amount owed</t>
  </si>
  <si>
    <t>Subsequent Event [Member] | Typenex Convertible Note [Member]</t>
  </si>
  <si>
    <t>Repayments of convertible deb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345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30384439</v>
      </c>
    </row>
    <row spans="1:3" r="16">
      <c t="s" s="4" r="A16">
        <v>26</v>
      </c>
      <c t="s" s="5" r="B16">
        <v>27</v>
      </c>
    </row>
    <row spans="1:3" r="17">
      <c t="s" s="4" r="A17">
        <v>28</v>
      </c>
      <c t="n" s="6" r="B17">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spans="1:2" r="1">
      <c t="s" s="1" r="A1">
        <v>142</v>
      </c>
      <c t="s" s="2" r="B1">
        <v>1</v>
      </c>
    </row>
    <row spans="1:2" r="2">
      <c t="s" s="2" r="B2">
        <v>2</v>
      </c>
    </row>
    <row spans="1:2" r="3">
      <c t="s" s="3" r="A3">
        <v>119</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row spans="1:2" r="12">
      <c t="s" s="4" r="A12">
        <v>159</v>
      </c>
      <c t="s" s="4" r="B12">
        <v>160</v>
      </c>
    </row>
    <row spans="1:2" r="13">
      <c t="s" s="4" r="A13">
        <v>161</v>
      </c>
      <c t="s" s="4" r="B13">
        <v>162</v>
      </c>
    </row>
    <row spans="1:2" r="14">
      <c t="s" s="4" r="A14">
        <v>163</v>
      </c>
      <c t="s" s="4" r="B14">
        <v>164</v>
      </c>
    </row>
    <row spans="1:2" r="15">
      <c t="s" s="4" r="A15">
        <v>165</v>
      </c>
      <c t="s" s="4" r="B15">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67</v>
      </c>
      <c t="s" s="2" r="B1">
        <v>1</v>
      </c>
    </row>
    <row spans="1:2" r="2">
      <c t="s" s="2" r="B2">
        <v>2</v>
      </c>
    </row>
    <row spans="1:2" r="3">
      <c t="s" s="3" r="A3">
        <v>122</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25</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7</v>
      </c>
      <c t="s" s="2" r="B1">
        <v>1</v>
      </c>
    </row>
    <row spans="1:2" r="2">
      <c t="s" s="2" r="B2">
        <v>2</v>
      </c>
    </row>
    <row spans="1:2" r="3">
      <c t="s" s="3" r="A3">
        <v>131</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93002</v>
      </c>
      <c t="n" s="7" r="C3">
        <v>231021</v>
      </c>
    </row>
    <row spans="1:3" r="4">
      <c t="s" s="4" r="A4">
        <v>33</v>
      </c>
      <c t="n" s="6" r="B4">
        <v>1436015</v>
      </c>
      <c t="n" s="6" r="C4">
        <v>1415559</v>
      </c>
    </row>
    <row spans="1:3" r="5">
      <c t="s" s="4" r="A5">
        <v>34</v>
      </c>
      <c t="n" s="6" r="B5">
        <v>6382</v>
      </c>
      <c t="n" s="6" r="C5">
        <v>30171</v>
      </c>
    </row>
    <row spans="1:3" r="6">
      <c t="s" s="4" r="A6">
        <v>35</v>
      </c>
      <c t="n" s="6" r="B6">
        <v>3840</v>
      </c>
      <c t="n" s="6" r="C6">
        <v>8000</v>
      </c>
    </row>
    <row spans="1:3" r="7">
      <c t="s" s="4" r="A7">
        <v>36</v>
      </c>
      <c t="n" s="6" r="B7">
        <v>1639239</v>
      </c>
      <c t="n" s="6" r="C7">
        <v>1684751</v>
      </c>
    </row>
    <row spans="1:3" r="8">
      <c t="s" s="4" r="A8">
        <v>37</v>
      </c>
      <c t="n" s="6" r="B8">
        <v>148307</v>
      </c>
      <c t="n" s="6" r="C8">
        <v>187838</v>
      </c>
    </row>
    <row spans="1:3" r="9">
      <c t="s" s="4" r="A9">
        <v>38</v>
      </c>
      <c t="n" s="6" r="B9">
        <v>578663</v>
      </c>
      <c t="n" s="6" r="C9">
        <v>593325</v>
      </c>
    </row>
    <row spans="1:3" r="10">
      <c t="s" s="4" r="A10">
        <v>39</v>
      </c>
      <c t="n" s="6" r="B10">
        <v>23567</v>
      </c>
      <c t="n" s="6" r="C10">
        <v>23567</v>
      </c>
    </row>
    <row spans="1:3" r="11">
      <c t="s" s="4" r="A11">
        <v>40</v>
      </c>
      <c t="n" s="6" r="B11">
        <v>2389776</v>
      </c>
      <c t="n" s="6" r="C11">
        <v>2489481</v>
      </c>
    </row>
    <row spans="1:3" r="12">
      <c t="s" s="3" r="A12">
        <v>41</v>
      </c>
    </row>
    <row spans="1:3" r="13">
      <c t="s" s="4" r="A13">
        <v>42</v>
      </c>
      <c t="n" s="6" r="B13">
        <v>3635442</v>
      </c>
      <c t="n" s="6" r="C13">
        <v>3611257</v>
      </c>
    </row>
    <row spans="1:3" r="14">
      <c t="s" s="4" r="A14">
        <v>43</v>
      </c>
      <c t="n" s="6" r="B14">
        <v>936457</v>
      </c>
      <c t="n" s="6" r="C14">
        <v>497431</v>
      </c>
    </row>
    <row spans="1:3" r="15">
      <c t="s" s="4" r="A15">
        <v>44</v>
      </c>
      <c t="n" s="6" r="B15">
        <v>928971</v>
      </c>
      <c t="n" s="6" r="C15">
        <v>1029558</v>
      </c>
    </row>
    <row spans="1:3" r="16">
      <c t="s" s="4" r="A16">
        <v>45</v>
      </c>
      <c t="n" s="6" r="B16">
        <v>782603</v>
      </c>
      <c t="n" s="6" r="C16">
        <v>778951</v>
      </c>
    </row>
    <row spans="1:3" r="17">
      <c t="s" s="4" r="A17">
        <v>46</v>
      </c>
      <c t="n" s="6" r="B17">
        <v>6283473</v>
      </c>
      <c t="n" s="6" r="C17">
        <v>5917197</v>
      </c>
    </row>
    <row spans="1:3" r="18">
      <c t="s" s="3" r="A18">
        <v>47</v>
      </c>
    </row>
    <row spans="1:3" r="19">
      <c t="s" s="4" r="A19">
        <v>48</v>
      </c>
      <c t="n" s="6" r="B19">
        <v>250363</v>
      </c>
    </row>
    <row spans="1:3" r="20">
      <c t="s" s="4" r="A20">
        <v>49</v>
      </c>
      <c t="n" s="6" r="B20">
        <v>250363</v>
      </c>
    </row>
    <row spans="1:3" r="21">
      <c t="s" s="4" r="A21">
        <v>50</v>
      </c>
      <c t="n" s="7" r="B21">
        <v>6533836</v>
      </c>
      <c t="n" s="7" r="C21">
        <v>5917197</v>
      </c>
    </row>
    <row spans="1:3" r="22">
      <c t="s" s="4" r="A22">
        <v>51</v>
      </c>
      <c t="s" s="4" r="B22">
        <v>52</v>
      </c>
      <c t="s" s="4" r="C22">
        <v>52</v>
      </c>
    </row>
    <row spans="1:3" r="23">
      <c t="s" s="3" r="A23">
        <v>53</v>
      </c>
    </row>
    <row spans="1:3" r="24">
      <c t="s" s="4" r="A24">
        <v>54</v>
      </c>
      <c t="n" s="7" r="B24">
        <v>130134</v>
      </c>
      <c t="n" s="7" r="C24">
        <v>126455</v>
      </c>
    </row>
    <row spans="1:3" r="25">
      <c t="s" s="4" r="A25">
        <v>55</v>
      </c>
      <c t="n" s="6" r="B25">
        <v>26459125</v>
      </c>
      <c t="n" s="6" r="C25">
        <v>25691579</v>
      </c>
    </row>
    <row spans="1:3" r="26">
      <c t="s" s="4" r="A26">
        <v>56</v>
      </c>
      <c t="n" s="6" r="B26">
        <v>-30733319</v>
      </c>
      <c t="n" s="6" r="C26">
        <v>-29245750</v>
      </c>
    </row>
    <row spans="1:3" r="27">
      <c t="s" s="4" r="A27">
        <v>57</v>
      </c>
      <c t="n" s="6" r="B27">
        <v>-4144060</v>
      </c>
      <c t="n" s="6" r="C27">
        <v>-3427716</v>
      </c>
    </row>
    <row spans="1:3" r="28">
      <c t="s" s="4" r="A28">
        <v>58</v>
      </c>
      <c t="n" s="7" r="B28">
        <v>2389776</v>
      </c>
      <c t="n" s="7" r="C28">
        <v>2489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180</v>
      </c>
      <c t="s" s="2" r="B1">
        <v>1</v>
      </c>
    </row>
    <row spans="1:4" r="2">
      <c t="s" s="2" r="B2">
        <v>2</v>
      </c>
      <c t="s" s="2" r="C2">
        <v>66</v>
      </c>
      <c t="s" s="2" r="D2">
        <v>30</v>
      </c>
    </row>
    <row spans="1:4" r="3">
      <c t="s" s="3" r="A3">
        <v>181</v>
      </c>
    </row>
    <row spans="1:4" r="4">
      <c t="s" s="4" r="A4">
        <v>88</v>
      </c>
      <c t="n" s="7" r="B4">
        <v>-1487569</v>
      </c>
      <c t="n" s="7" r="C4">
        <v>-1197236</v>
      </c>
    </row>
    <row spans="1:4" r="5">
      <c t="s" s="4" r="A5">
        <v>56</v>
      </c>
      <c t="n" s="7" r="B5">
        <v>-30733319</v>
      </c>
      <c t="n" s="7" r="D5">
        <v>-292457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82</v>
      </c>
      <c t="s" s="2" r="B1">
        <v>1</v>
      </c>
    </row>
    <row spans="1:4" r="2">
      <c t="s" s="2" r="B2">
        <v>2</v>
      </c>
      <c t="s" s="2" r="C2">
        <v>66</v>
      </c>
      <c t="s" s="2" r="D2">
        <v>30</v>
      </c>
    </row>
    <row spans="1:4" r="3">
      <c t="s" s="4" r="A3">
        <v>32</v>
      </c>
      <c t="n" s="7" r="B3">
        <v>193002</v>
      </c>
    </row>
    <row spans="1:4" r="4">
      <c t="s" s="4" r="A4">
        <v>183</v>
      </c>
      <c t="n" s="6" r="B4">
        <v>355560</v>
      </c>
      <c t="n" s="7" r="C4">
        <v>156952</v>
      </c>
    </row>
    <row spans="1:4" r="5">
      <c t="s" s="4" r="A5">
        <v>184</v>
      </c>
      <c t="n" s="7" r="B5">
        <v>78760</v>
      </c>
      <c t="n" s="7" r="D5">
        <v>71168</v>
      </c>
    </row>
    <row spans="1:4" r="6">
      <c t="s" s="4" r="A6">
        <v>185</v>
      </c>
      <c t="s" s="4" r="B6">
        <v>186</v>
      </c>
    </row>
    <row spans="1:4" r="7">
      <c t="s" s="4" r="A7">
        <v>92</v>
      </c>
      <c t="n" s="7" r="B7">
        <v>35757</v>
      </c>
      <c t="n" s="6" r="C7">
        <v>41273</v>
      </c>
    </row>
    <row spans="1:4" r="8">
      <c t="s" s="4" r="A8">
        <v>187</v>
      </c>
      <c t="n" s="6" r="B8">
        <v>21580195</v>
      </c>
    </row>
    <row spans="1:4" r="9">
      <c t="s" s="4" r="A9">
        <v>188</v>
      </c>
    </row>
    <row spans="1:4" r="10">
      <c t="s" s="4" r="A10">
        <v>189</v>
      </c>
      <c t="n" s="7" r="B10">
        <v>463906</v>
      </c>
      <c t="n" s="6" r="C10">
        <v>810498</v>
      </c>
    </row>
    <row spans="1:4" r="11">
      <c t="s" s="4" r="A11">
        <v>190</v>
      </c>
      <c t="n" s="7" r="B11">
        <v>2232088</v>
      </c>
      <c t="n" s="7" r="C11">
        <v>2480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8"/>
  </cols>
  <sheetData>
    <row spans="1:3" r="1">
      <c t="s" s="1" r="A1">
        <v>191</v>
      </c>
      <c t="s" s="2" r="B1">
        <v>1</v>
      </c>
      <c t="s" s="2" r="C1">
        <v>192</v>
      </c>
    </row>
    <row spans="1:3" r="2">
      <c t="s" s="2" r="B2">
        <v>2</v>
      </c>
      <c t="s" s="2" r="C2">
        <v>30</v>
      </c>
    </row>
    <row spans="1:3" r="3">
      <c t="s" s="4" r="A3">
        <v>193</v>
      </c>
    </row>
    <row spans="1:3" r="4">
      <c t="s" s="4" r="A4">
        <v>194</v>
      </c>
      <c t="s" s="4" r="B4">
        <v>195</v>
      </c>
    </row>
    <row spans="1:3" r="5">
      <c t="s" s="4" r="A5">
        <v>196</v>
      </c>
      <c t="s" s="4" r="C5">
        <v>197</v>
      </c>
    </row>
    <row spans="1:3" r="6">
      <c t="s" s="4" r="A6">
        <v>198</v>
      </c>
    </row>
    <row spans="1:3" r="7">
      <c t="s" s="4" r="A7">
        <v>194</v>
      </c>
      <c t="s" s="4" r="B7">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00</v>
      </c>
      <c t="s" s="2" r="B1">
        <v>2</v>
      </c>
      <c t="s" s="2" r="C1">
        <v>30</v>
      </c>
    </row>
    <row spans="1:3" r="2">
      <c t="s" s="3" r="A2">
        <v>122</v>
      </c>
    </row>
    <row spans="1:3" r="3">
      <c t="s" s="4" r="A3">
        <v>201</v>
      </c>
      <c t="n" s="7" r="B3">
        <v>730000</v>
      </c>
      <c t="n" s="7" r="C3">
        <v>730000</v>
      </c>
    </row>
    <row spans="1:3" r="4">
      <c t="s" s="4" r="A4">
        <v>202</v>
      </c>
      <c t="n" s="6" r="B4">
        <v>-182499</v>
      </c>
      <c t="n" s="6" r="C4">
        <v>-170332</v>
      </c>
    </row>
    <row spans="1:3" r="5">
      <c t="s" s="4" r="A5">
        <v>203</v>
      </c>
      <c t="n" s="7" r="B5">
        <v>547501</v>
      </c>
      <c t="n" s="7" r="C5">
        <v>5596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04</v>
      </c>
      <c t="s" s="2" r="B1">
        <v>1</v>
      </c>
    </row>
    <row spans="1:3" r="2">
      <c t="s" s="2" r="B2">
        <v>2</v>
      </c>
      <c t="s" s="2" r="C2">
        <v>66</v>
      </c>
    </row>
    <row spans="1:3" r="3">
      <c t="s" s="3" r="A3">
        <v>122</v>
      </c>
    </row>
    <row spans="1:3" r="4">
      <c t="s" s="4" r="A4">
        <v>201</v>
      </c>
      <c t="n" s="7" r="B4">
        <v>-12167</v>
      </c>
      <c t="n" s="7" r="C4">
        <v>-12166</v>
      </c>
    </row>
    <row spans="1:3" r="5">
      <c t="s" s="4" r="A5">
        <v>205</v>
      </c>
      <c t="n" s="6" r="B5">
        <v>-2495</v>
      </c>
      <c t="n" s="6" r="C5">
        <v>-4159</v>
      </c>
    </row>
    <row spans="1:3" r="6">
      <c t="s" s="4" r="A6">
        <v>206</v>
      </c>
      <c t="n" s="7" r="B6">
        <v>-14662</v>
      </c>
      <c t="n" s="7" r="C6">
        <v>-163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07</v>
      </c>
      <c t="s" s="2" r="B1">
        <v>2</v>
      </c>
      <c t="s" s="2" r="C1">
        <v>30</v>
      </c>
    </row>
    <row spans="1:3" r="2">
      <c t="s" s="3" r="A2">
        <v>208</v>
      </c>
    </row>
    <row spans="1:3" r="3">
      <c t="n" s="6" r="A3">
        <v>2017</v>
      </c>
      <c t="n" s="7" r="B3">
        <v>36501</v>
      </c>
    </row>
    <row spans="1:3" r="4">
      <c t="n" s="6" r="A4">
        <v>2018</v>
      </c>
      <c t="n" s="6" r="B4">
        <v>48668</v>
      </c>
    </row>
    <row spans="1:3" r="5">
      <c t="n" s="6" r="A5">
        <v>2019</v>
      </c>
      <c t="n" s="6" r="B5">
        <v>48668</v>
      </c>
    </row>
    <row spans="1:3" r="6">
      <c t="n" s="6" r="A6">
        <v>2020</v>
      </c>
      <c t="n" s="6" r="B6">
        <v>48668</v>
      </c>
    </row>
    <row spans="1:3" r="7">
      <c t="n" s="6" r="A7">
        <v>2021</v>
      </c>
      <c t="n" s="6" r="B7">
        <v>48668</v>
      </c>
    </row>
    <row spans="1:3" r="8">
      <c t="s" s="4" r="A8">
        <v>209</v>
      </c>
      <c t="n" s="6" r="B8">
        <v>316328</v>
      </c>
    </row>
    <row spans="1:3" r="9">
      <c t="s" s="4" r="A9">
        <v>203</v>
      </c>
      <c t="n" s="7" r="B9">
        <v>547501</v>
      </c>
      <c t="n" s="7" r="C9">
        <v>5596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10</v>
      </c>
      <c t="s" s="2" r="B1">
        <v>1</v>
      </c>
    </row>
    <row spans="1:2" r="2">
      <c t="s" s="2" r="B2">
        <v>211</v>
      </c>
    </row>
    <row spans="1:2" r="3">
      <c t="s" s="3" r="A3">
        <v>212</v>
      </c>
    </row>
    <row spans="1:2" r="4">
      <c t="s" s="4" r="A4">
        <v>213</v>
      </c>
      <c t="s" s="4" r="B4">
        <v>214</v>
      </c>
    </row>
    <row spans="1:2" r="5">
      <c t="s" s="4" r="A5">
        <v>215</v>
      </c>
      <c t="n" s="7" r="B5">
        <v>500000</v>
      </c>
    </row>
    <row spans="1:2" r="6">
      <c t="s" s="4" r="A6">
        <v>216</v>
      </c>
      <c t="s" s="4" r="B6">
        <v>217</v>
      </c>
    </row>
    <row spans="1:2" r="7">
      <c t="s" s="4" r="A7">
        <v>218</v>
      </c>
      <c t="s" s="4" r="B7">
        <v>219</v>
      </c>
    </row>
    <row spans="1:2" r="8">
      <c t="s" s="4" r="A8">
        <v>220</v>
      </c>
      <c t="s" s="4" r="B8">
        <v>221</v>
      </c>
    </row>
    <row spans="1:2" r="9">
      <c t="s" s="4" r="A9">
        <v>222</v>
      </c>
      <c t="s" s="4" r="B9">
        <v>223</v>
      </c>
    </row>
    <row spans="1:2" r="10">
      <c t="s" s="4" r="A10">
        <v>224</v>
      </c>
      <c t="n" s="7" r="B10">
        <v>123548</v>
      </c>
    </row>
    <row spans="1:2" r="11">
      <c t="s" s="4" r="A11">
        <v>225</v>
      </c>
      <c t="n" s="6" r="B11">
        <v>99949</v>
      </c>
    </row>
    <row spans="1:2" r="12">
      <c t="s" s="4" r="A12">
        <v>226</v>
      </c>
      <c t="n" s="7" r="B12">
        <v>235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61"/>
    <col customWidth="1" max="2" min="2" width="15"/>
    <col customWidth="1" max="3" min="3" width="21"/>
    <col customWidth="1" max="4" min="4" width="27"/>
    <col customWidth="1" max="5" min="5" width="80"/>
  </cols>
  <sheetData>
    <row spans="1:5" r="1">
      <c t="s" s="1" r="A1">
        <v>227</v>
      </c>
      <c t="s" s="2" r="C1">
        <v>228</v>
      </c>
      <c t="s" s="2" r="D1">
        <v>229</v>
      </c>
      <c t="s" s="2" r="E1">
        <v>230</v>
      </c>
    </row>
    <row spans="1:5" r="2">
      <c t="s" s="3" r="A2">
        <v>231</v>
      </c>
    </row>
    <row spans="1:5" r="3">
      <c t="s" s="4" r="A3">
        <v>232</v>
      </c>
      <c t="n" s="7" r="E3">
        <v>3740311</v>
      </c>
    </row>
    <row spans="1:5" r="4">
      <c t="s" s="4" r="A4">
        <v>233</v>
      </c>
      <c t="n" s="7" r="E4">
        <v>1899856</v>
      </c>
    </row>
    <row spans="1:5" r="5">
      <c t="s" s="4" r="A5">
        <v>234</v>
      </c>
    </row>
    <row spans="1:5" r="6">
      <c t="s" s="3" r="A6">
        <v>231</v>
      </c>
    </row>
    <row spans="1:5" r="7">
      <c t="s" s="4" r="A7">
        <v>235</v>
      </c>
      <c t="s" s="4" r="E7">
        <v>236</v>
      </c>
    </row>
    <row spans="1:5" r="8">
      <c t="s" s="4" r="A8">
        <v>232</v>
      </c>
      <c t="n" s="7" r="E8">
        <v>275000</v>
      </c>
    </row>
    <row spans="1:5" r="9">
      <c t="s" s="4" r="A9">
        <v>237</v>
      </c>
      <c t="s" s="4" r="E9">
        <v>238</v>
      </c>
    </row>
    <row spans="1:5" r="10">
      <c t="s" s="4" r="A10">
        <v>239</v>
      </c>
      <c t="s" s="4" r="E10">
        <v>240</v>
      </c>
    </row>
    <row spans="1:5" r="11">
      <c t="s" s="4" r="A11">
        <v>233</v>
      </c>
      <c t="n" s="7" r="E11">
        <v>275000</v>
      </c>
    </row>
    <row spans="1:5" r="12">
      <c t="s" s="4" r="A12">
        <v>241</v>
      </c>
      <c t="s" s="4" r="E12">
        <v>242</v>
      </c>
    </row>
    <row spans="1:5" r="13">
      <c t="s" s="4" r="A13">
        <v>243</v>
      </c>
      <c t="n" s="7" r="E13">
        <v>5815</v>
      </c>
    </row>
    <row spans="1:5" r="14">
      <c t="s" s="4" r="A14">
        <v>244</v>
      </c>
      <c t="n" s="6" r="E14">
        <v>280815</v>
      </c>
    </row>
    <row spans="1:5" r="15">
      <c t="s" s="4" r="A15">
        <v>245</v>
      </c>
      <c t="n" s="6" r="E15">
        <v>233000</v>
      </c>
    </row>
    <row spans="1:5" r="16">
      <c t="s" s="4" r="A16">
        <v>246</v>
      </c>
      <c t="n" s="6" r="E16">
        <v>96250</v>
      </c>
    </row>
    <row spans="1:5" r="17">
      <c t="s" s="4" r="A17">
        <v>79</v>
      </c>
      <c t="n" s="7" r="E17">
        <v>133000</v>
      </c>
    </row>
    <row spans="1:5" r="18">
      <c t="s" s="4" r="A18">
        <v>247</v>
      </c>
    </row>
    <row spans="1:5" r="19">
      <c t="s" s="3" r="A19">
        <v>231</v>
      </c>
    </row>
    <row spans="1:5" r="20">
      <c t="s" s="4" r="A20">
        <v>235</v>
      </c>
      <c t="s" s="4" r="E20">
        <v>248</v>
      </c>
    </row>
    <row spans="1:5" r="21">
      <c t="s" s="4" r="A21">
        <v>232</v>
      </c>
      <c t="s" s="4" r="B21">
        <v>249</v>
      </c>
      <c t="n" s="7" r="E21">
        <v>1005000</v>
      </c>
    </row>
    <row spans="1:5" r="22">
      <c t="s" s="4" r="A22">
        <v>237</v>
      </c>
      <c t="s" s="4" r="E22">
        <v>217</v>
      </c>
    </row>
    <row spans="1:5" r="23">
      <c t="s" s="4" r="A23">
        <v>239</v>
      </c>
      <c t="s" s="4" r="E23">
        <v>250</v>
      </c>
    </row>
    <row spans="1:5" r="24">
      <c t="s" s="4" r="A24">
        <v>251</v>
      </c>
      <c t="s" s="4" r="E24">
        <v>252</v>
      </c>
    </row>
    <row spans="1:5" r="25">
      <c t="s" s="4" r="A25">
        <v>253</v>
      </c>
      <c t="n" s="7" r="E25">
        <v>1005000</v>
      </c>
    </row>
    <row spans="1:5" r="26">
      <c t="s" s="4" r="A26">
        <v>254</v>
      </c>
      <c t="n" s="9" r="E26">
        <v>0.3</v>
      </c>
    </row>
    <row spans="1:5" r="27">
      <c t="s" s="4" r="A27">
        <v>255</v>
      </c>
      <c t="n" s="7" r="E27">
        <v>55320</v>
      </c>
    </row>
    <row spans="1:5" r="28">
      <c t="s" s="4" r="A28">
        <v>256</v>
      </c>
      <c t="s" s="4" r="E28">
        <v>257</v>
      </c>
    </row>
    <row spans="1:5" r="29">
      <c t="s" s="4" r="A29">
        <v>258</v>
      </c>
      <c t="s" s="4" r="E29">
        <v>259</v>
      </c>
    </row>
    <row spans="1:5" r="30">
      <c t="s" s="4" r="A30">
        <v>245</v>
      </c>
      <c t="n" s="7" r="E30">
        <v>61382</v>
      </c>
    </row>
    <row spans="1:5" r="31">
      <c t="s" s="4" r="A31">
        <v>260</v>
      </c>
      <c t="n" s="6" r="E31">
        <v>75000</v>
      </c>
    </row>
    <row spans="1:5" r="32">
      <c t="s" s="4" r="A32">
        <v>79</v>
      </c>
      <c t="n" s="7" r="E32">
        <v>44000</v>
      </c>
    </row>
    <row spans="1:5" r="33">
      <c t="s" s="4" r="A33">
        <v>261</v>
      </c>
      <c t="s" s="4" r="E33">
        <v>262</v>
      </c>
    </row>
    <row spans="1:5" r="34">
      <c t="s" s="4" r="A34">
        <v>263</v>
      </c>
    </row>
    <row spans="1:5" r="35">
      <c t="s" s="3" r="A35">
        <v>231</v>
      </c>
    </row>
    <row spans="1:5" r="36">
      <c t="s" s="4" r="A36">
        <v>232</v>
      </c>
      <c t="n" s="7" r="D36">
        <v>250000</v>
      </c>
    </row>
    <row spans="1:5" r="37">
      <c t="s" s="4" r="A37">
        <v>253</v>
      </c>
      <c t="n" s="6" r="D37">
        <v>255000</v>
      </c>
    </row>
    <row spans="1:5" r="38">
      <c t="s" s="4" r="A38">
        <v>264</v>
      </c>
    </row>
    <row spans="1:5" r="39">
      <c t="s" s="3" r="A39">
        <v>231</v>
      </c>
    </row>
    <row spans="1:5" r="40">
      <c t="s" s="4" r="A40">
        <v>232</v>
      </c>
      <c t="n" s="7" r="D40">
        <v>750000</v>
      </c>
    </row>
    <row spans="1:5" r="41">
      <c t="s" s="4" r="A41">
        <v>237</v>
      </c>
      <c t="s" s="4" r="D41">
        <v>217</v>
      </c>
    </row>
    <row spans="1:5" r="42">
      <c t="s" s="4" r="A42">
        <v>265</v>
      </c>
      <c t="n" s="6" r="D42">
        <v>3</v>
      </c>
    </row>
    <row spans="1:5" r="43">
      <c t="s" s="4" r="A43">
        <v>266</v>
      </c>
      <c t="n" s="7" r="D43">
        <v>250000</v>
      </c>
    </row>
    <row spans="1:5" r="44">
      <c t="s" s="4" r="A44">
        <v>267</v>
      </c>
    </row>
    <row spans="1:5" r="45">
      <c t="s" s="3" r="A45">
        <v>231</v>
      </c>
    </row>
    <row spans="1:5" r="46">
      <c t="s" s="4" r="A46">
        <v>235</v>
      </c>
      <c t="s" s="4" r="E46">
        <v>268</v>
      </c>
    </row>
    <row spans="1:5" r="47">
      <c t="s" s="4" r="A47">
        <v>232</v>
      </c>
      <c t="s" s="4" r="B47">
        <v>249</v>
      </c>
      <c t="n" s="7" r="E47">
        <v>900000</v>
      </c>
    </row>
    <row spans="1:5" r="48">
      <c t="s" s="4" r="A48">
        <v>237</v>
      </c>
      <c t="s" s="4" r="E48">
        <v>238</v>
      </c>
    </row>
    <row spans="1:5" r="49">
      <c t="s" s="4" r="A49">
        <v>233</v>
      </c>
      <c t="s" s="4" r="B49">
        <v>249</v>
      </c>
      <c t="n" s="7" r="E49">
        <v>385000</v>
      </c>
    </row>
    <row spans="1:5" r="50">
      <c t="s" s="4" r="A50">
        <v>241</v>
      </c>
      <c t="s" s="4" r="E50">
        <v>269</v>
      </c>
    </row>
    <row spans="1:5" r="51">
      <c t="s" s="4" r="A51">
        <v>251</v>
      </c>
      <c t="s" s="4" r="E51">
        <v>270</v>
      </c>
    </row>
    <row spans="1:5" r="52">
      <c t="s" s="4" r="A52">
        <v>253</v>
      </c>
      <c t="n" s="7" r="C52">
        <v>350000</v>
      </c>
    </row>
    <row spans="1:5" r="53">
      <c t="s" s="4" r="A53">
        <v>254</v>
      </c>
      <c t="n" s="9" r="E53">
        <v>0.75</v>
      </c>
    </row>
    <row spans="1:5" r="54">
      <c t="s" s="4" r="A54">
        <v>271</v>
      </c>
      <c t="s" s="4" r="E54">
        <v>217</v>
      </c>
    </row>
    <row spans="1:5" r="55">
      <c t="s" s="4" r="A55">
        <v>255</v>
      </c>
      <c t="n" s="7" r="E55">
        <v>253000</v>
      </c>
    </row>
    <row spans="1:5" r="56">
      <c t="s" s="4" r="A56">
        <v>272</v>
      </c>
      <c t="n" s="7" r="E56">
        <v>900000</v>
      </c>
    </row>
    <row spans="1:5" r="57">
      <c t="s" s="4" r="A57">
        <v>273</v>
      </c>
      <c t="s" s="4" r="E57">
        <v>238</v>
      </c>
    </row>
    <row spans="1:5" r="58">
      <c t="s" s="4" r="A58">
        <v>243</v>
      </c>
      <c t="n" s="7" r="E58">
        <v>51968</v>
      </c>
    </row>
    <row spans="1:5" r="59">
      <c t="s" s="4" r="A59">
        <v>244</v>
      </c>
      <c t="n" s="6" r="E59">
        <v>436968</v>
      </c>
    </row>
    <row spans="1:5" r="60">
      <c t="s" s="4" r="A60">
        <v>245</v>
      </c>
      <c t="n" s="7" r="E60">
        <v>132000</v>
      </c>
    </row>
    <row spans="1:5" r="61">
      <c t="s" s="4" r="A61">
        <v>274</v>
      </c>
    </row>
    <row spans="1:5" r="62">
      <c t="s" s="3" r="A62">
        <v>231</v>
      </c>
    </row>
    <row spans="1:5" r="63">
      <c t="s" s="4" r="A63">
        <v>235</v>
      </c>
      <c t="s" s="4" r="E63">
        <v>275</v>
      </c>
    </row>
    <row spans="1:5" r="64">
      <c t="s" s="4" r="A64">
        <v>237</v>
      </c>
      <c t="s" s="4" r="E64">
        <v>276</v>
      </c>
    </row>
    <row spans="1:5" r="65">
      <c t="s" s="4" r="A65">
        <v>239</v>
      </c>
      <c t="s" s="4" r="E65">
        <v>250</v>
      </c>
    </row>
    <row spans="1:5" r="66">
      <c t="s" s="4" r="A66">
        <v>241</v>
      </c>
      <c t="s" s="4" r="E66">
        <v>269</v>
      </c>
    </row>
    <row spans="1:5" r="67">
      <c t="s" s="4" r="A67">
        <v>277</v>
      </c>
      <c t="s" s="4" r="E67">
        <v>278</v>
      </c>
    </row>
    <row spans="1:5" r="68">
      <c t="s" s="4" r="A68">
        <v>254</v>
      </c>
      <c t="n" s="10" r="E68">
        <v>9.000000000000001e-05</v>
      </c>
    </row>
    <row spans="1:5" r="69">
      <c t="s" s="4" r="A69">
        <v>271</v>
      </c>
      <c t="s" s="4" r="E69">
        <v>279</v>
      </c>
    </row>
    <row spans="1:5" r="70">
      <c t="s" s="4" r="A70">
        <v>255</v>
      </c>
      <c t="n" s="7" r="E70">
        <v>224000</v>
      </c>
    </row>
    <row spans="1:5" r="71">
      <c t="s" s="4" r="A71">
        <v>260</v>
      </c>
      <c t="n" s="6" r="E71">
        <v>347172</v>
      </c>
    </row>
    <row spans="1:5" r="72">
      <c t="s" s="4" r="A72">
        <v>79</v>
      </c>
      <c t="n" s="6" r="E72">
        <v>133000</v>
      </c>
    </row>
    <row spans="1:5" r="73">
      <c t="s" s="4" r="A73">
        <v>280</v>
      </c>
    </row>
    <row spans="1:5" r="74">
      <c t="s" s="3" r="A74">
        <v>231</v>
      </c>
    </row>
    <row spans="1:5" r="75">
      <c t="s" s="4" r="A75">
        <v>232</v>
      </c>
      <c t="n" s="7" r="E75">
        <v>250000</v>
      </c>
    </row>
    <row spans="1:5" r="76">
      <c t="s" s="4" r="A76">
        <v>237</v>
      </c>
      <c t="s" s="4" r="E76">
        <v>276</v>
      </c>
    </row>
    <row spans="1:5" r="77">
      <c t="s" s="4" r="A77">
        <v>239</v>
      </c>
      <c t="s" s="4" r="E77">
        <v>250</v>
      </c>
    </row>
    <row spans="1:5" r="78">
      <c t="s" s="4" r="A78">
        <v>233</v>
      </c>
      <c t="n" s="7" r="E78">
        <v>225000</v>
      </c>
    </row>
    <row spans="1:5" r="79">
      <c t="s" s="4" r="A79">
        <v>241</v>
      </c>
      <c t="s" s="4" r="E79">
        <v>269</v>
      </c>
    </row>
    <row spans="1:5" r="80">
      <c t="s" s="4" r="A80">
        <v>277</v>
      </c>
      <c t="s" s="4" r="E80">
        <v>281</v>
      </c>
    </row>
    <row spans="1:5" r="81">
      <c t="s" s="4" r="A81">
        <v>254</v>
      </c>
      <c t="n" s="10" r="E81">
        <v>9.000000000000001e-05</v>
      </c>
    </row>
    <row spans="1:5" r="82">
      <c t="s" s="4" r="A82">
        <v>271</v>
      </c>
      <c t="s" s="4" r="E82">
        <v>279</v>
      </c>
    </row>
    <row spans="1:5" r="83">
      <c t="s" s="4" r="A83">
        <v>255</v>
      </c>
      <c t="n" s="7" r="E83">
        <v>130000</v>
      </c>
    </row>
    <row spans="1:5" r="84">
      <c t="s" s="4" r="A84">
        <v>243</v>
      </c>
      <c t="n" s="6" r="E84">
        <v>11969</v>
      </c>
    </row>
    <row spans="1:5" r="85">
      <c t="s" s="4" r="A85">
        <v>244</v>
      </c>
      <c t="n" s="6" r="E85">
        <v>236969</v>
      </c>
    </row>
    <row spans="1:5" r="86">
      <c t="s" s="4" r="A86">
        <v>245</v>
      </c>
      <c t="n" s="7" r="E86">
        <v>166000</v>
      </c>
    </row>
    <row spans="1:5" r="87">
      <c t="n" r="A87"/>
    </row>
    <row spans="1:5" r="88">
      <c t="s" s="4" r="A88">
        <v>249</v>
      </c>
      <c t="s" s="4" r="B88">
        <v>282</v>
      </c>
    </row>
  </sheetData>
  <mergeCells count="3">
    <mergeCell ref="A1:B1"/>
    <mergeCell ref="A87:D87"/>
    <mergeCell ref="B88:D8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283</v>
      </c>
      <c t="s" s="2" r="B1">
        <v>284</v>
      </c>
      <c t="s" s="2" r="C1">
        <v>2</v>
      </c>
    </row>
    <row spans="1:3" r="2">
      <c t="s" s="3" r="A2">
        <v>285</v>
      </c>
    </row>
    <row spans="1:3" r="3">
      <c t="s" s="4" r="A3">
        <v>232</v>
      </c>
      <c t="n" s="7" r="C3">
        <v>3740311</v>
      </c>
    </row>
    <row spans="1:3" r="4">
      <c t="s" s="4" r="A4">
        <v>286</v>
      </c>
      <c t="n" s="6" r="C4">
        <v>-835832</v>
      </c>
    </row>
    <row spans="1:3" r="5">
      <c t="s" s="4" r="A5">
        <v>233</v>
      </c>
      <c t="n" s="6" r="C5">
        <v>1899856</v>
      </c>
    </row>
    <row spans="1:3" r="6">
      <c t="s" s="4" r="A6">
        <v>287</v>
      </c>
    </row>
    <row spans="1:3" r="7">
      <c t="s" s="3" r="A7">
        <v>285</v>
      </c>
    </row>
    <row spans="1:3" r="8">
      <c t="s" s="4" r="A8">
        <v>235</v>
      </c>
      <c t="s" s="4" r="B8">
        <v>288</v>
      </c>
    </row>
    <row spans="1:3" r="9">
      <c t="s" s="4" r="A9">
        <v>232</v>
      </c>
      <c t="n" s="7" r="B9">
        <v>550000</v>
      </c>
    </row>
    <row spans="1:3" r="10">
      <c t="s" s="4" r="A10">
        <v>237</v>
      </c>
      <c t="s" s="4" r="B10">
        <v>289</v>
      </c>
    </row>
    <row spans="1:3" r="11">
      <c t="s" s="4" r="A11">
        <v>239</v>
      </c>
      <c t="s" s="4" r="B11">
        <v>217</v>
      </c>
    </row>
    <row spans="1:3" r="12">
      <c t="s" s="4" r="A12">
        <v>290</v>
      </c>
      <c t="n" s="7" r="B12">
        <v>500000</v>
      </c>
    </row>
    <row spans="1:3" r="13">
      <c t="s" s="4" r="A13">
        <v>291</v>
      </c>
      <c t="n" s="11" r="B13">
        <v>2016</v>
      </c>
    </row>
    <row spans="1:3" r="14">
      <c t="s" s="4" r="A14">
        <v>292</v>
      </c>
      <c t="s" s="4" r="B14">
        <v>293</v>
      </c>
    </row>
    <row spans="1:3" r="15">
      <c t="s" s="4" r="A15">
        <v>286</v>
      </c>
      <c t="n" s="6" r="C15">
        <v>279000</v>
      </c>
    </row>
    <row spans="1:3" r="16">
      <c t="s" s="4" r="A16">
        <v>233</v>
      </c>
      <c t="n" s="6" r="C16">
        <v>550000</v>
      </c>
    </row>
    <row spans="1:3" r="17">
      <c t="s" s="4" r="A17">
        <v>243</v>
      </c>
      <c t="n" s="6" r="C17">
        <v>5558</v>
      </c>
    </row>
    <row spans="1:3" r="18">
      <c t="s" s="4" r="A18">
        <v>244</v>
      </c>
      <c t="n" s="7" r="C18">
        <v>555558</v>
      </c>
    </row>
    <row spans="1:3" r="19">
      <c t="s" s="4" r="A19">
        <v>294</v>
      </c>
    </row>
    <row spans="1:3" r="20">
      <c t="s" s="3" r="A20">
        <v>285</v>
      </c>
    </row>
    <row spans="1:3" r="21">
      <c t="s" s="4" r="A21">
        <v>295</v>
      </c>
      <c t="n" s="6" r="C21">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49"/>
    <col customWidth="1" max="2" min="2" width="27"/>
    <col customWidth="1" max="3" min="3" width="27"/>
    <col customWidth="1" max="4" min="4" width="27"/>
    <col customWidth="1" max="5" min="5" width="27"/>
    <col customWidth="1" max="6" min="6" width="27"/>
  </cols>
  <sheetData>
    <row spans="1:6" r="1">
      <c t="s" s="1" r="A1">
        <v>296</v>
      </c>
      <c t="s" s="2" r="B1">
        <v>297</v>
      </c>
    </row>
    <row spans="1:6" r="2">
      <c t="s" s="2" r="B2">
        <v>298</v>
      </c>
      <c t="s" s="2" r="C2">
        <v>299</v>
      </c>
      <c t="s" s="2" r="D2">
        <v>300</v>
      </c>
      <c t="s" s="2" r="E2">
        <v>301</v>
      </c>
      <c t="s" s="2" r="F2">
        <v>302</v>
      </c>
    </row>
    <row spans="1:6" r="3">
      <c t="s" s="3" r="A3">
        <v>303</v>
      </c>
    </row>
    <row spans="1:6" r="4">
      <c t="s" s="4" r="A4">
        <v>304</v>
      </c>
      <c t="n" s="7" r="D4">
        <v>215173</v>
      </c>
    </row>
    <row spans="1:6" r="5">
      <c t="s" s="4" r="A5">
        <v>305</v>
      </c>
    </row>
    <row spans="1:6" r="6">
      <c t="s" s="3" r="A6">
        <v>303</v>
      </c>
    </row>
    <row spans="1:6" r="7">
      <c t="s" s="4" r="A7">
        <v>306</v>
      </c>
      <c t="n" s="7" r="F7">
        <v>150000</v>
      </c>
    </row>
    <row spans="1:6" r="8">
      <c t="s" s="4" r="A8">
        <v>251</v>
      </c>
      <c t="s" s="4" r="F8">
        <v>307</v>
      </c>
    </row>
    <row spans="1:6" r="9">
      <c t="s" s="4" r="A9">
        <v>308</v>
      </c>
      <c t="n" s="7" r="F9">
        <v>202500</v>
      </c>
    </row>
    <row spans="1:6" r="10">
      <c t="s" s="4" r="A10">
        <v>309</v>
      </c>
      <c t="n" s="6" r="F10">
        <v>147</v>
      </c>
    </row>
    <row spans="1:6" r="11">
      <c t="s" s="4" r="A11">
        <v>310</v>
      </c>
      <c t="s" s="4" r="F11">
        <v>311</v>
      </c>
    </row>
    <row spans="1:6" r="12">
      <c t="s" s="4" r="A12">
        <v>312</v>
      </c>
      <c t="n" s="7" r="F12">
        <v>1378</v>
      </c>
    </row>
    <row spans="1:6" r="13">
      <c t="s" s="4" r="A13">
        <v>313</v>
      </c>
      <c t="n" s="6" r="D13">
        <v>128112</v>
      </c>
    </row>
    <row spans="1:6" r="14">
      <c t="s" s="4" r="A14">
        <v>314</v>
      </c>
    </row>
    <row spans="1:6" r="15">
      <c t="s" s="3" r="A15">
        <v>303</v>
      </c>
    </row>
    <row spans="1:6" r="16">
      <c t="s" s="4" r="A16">
        <v>306</v>
      </c>
      <c t="n" s="7" r="C16">
        <v>100000</v>
      </c>
    </row>
    <row spans="1:6" r="17">
      <c t="s" s="4" r="A17">
        <v>251</v>
      </c>
      <c t="s" s="4" r="C17">
        <v>315</v>
      </c>
    </row>
    <row spans="1:6" r="18">
      <c t="s" s="4" r="A18">
        <v>308</v>
      </c>
      <c t="n" s="7" r="C18">
        <v>130000</v>
      </c>
    </row>
    <row spans="1:6" r="19">
      <c t="s" s="4" r="A19">
        <v>309</v>
      </c>
      <c t="n" s="6" r="C19">
        <v>126</v>
      </c>
    </row>
    <row spans="1:6" r="20">
      <c t="s" s="4" r="A20">
        <v>310</v>
      </c>
      <c t="s" s="4" r="C20">
        <v>311</v>
      </c>
    </row>
    <row spans="1:6" r="21">
      <c t="s" s="4" r="A21">
        <v>312</v>
      </c>
      <c t="n" s="7" r="C21">
        <v>1032</v>
      </c>
    </row>
    <row spans="1:6" r="22">
      <c t="s" s="4" r="A22">
        <v>316</v>
      </c>
    </row>
    <row spans="1:6" r="23">
      <c t="s" s="3" r="A23">
        <v>303</v>
      </c>
    </row>
    <row spans="1:6" r="24">
      <c t="s" s="4" r="A24">
        <v>306</v>
      </c>
      <c t="n" s="7" r="B24">
        <v>115000</v>
      </c>
    </row>
    <row spans="1:6" r="25">
      <c t="s" s="4" r="A25">
        <v>251</v>
      </c>
      <c t="s" s="4" r="B25">
        <v>317</v>
      </c>
    </row>
    <row spans="1:6" r="26">
      <c t="s" s="4" r="A26">
        <v>308</v>
      </c>
      <c t="n" s="7" r="B26">
        <v>158700</v>
      </c>
    </row>
    <row spans="1:6" r="27">
      <c t="s" s="4" r="A27">
        <v>309</v>
      </c>
      <c t="n" s="6" r="B27">
        <v>168</v>
      </c>
    </row>
    <row spans="1:6" r="28">
      <c t="s" s="4" r="A28">
        <v>310</v>
      </c>
      <c t="s" s="4" r="B28">
        <v>311</v>
      </c>
    </row>
    <row spans="1:6" r="29">
      <c t="s" s="4" r="A29">
        <v>312</v>
      </c>
      <c t="n" s="7" r="B29">
        <v>945</v>
      </c>
    </row>
    <row spans="1:6" r="30">
      <c t="s" s="4" r="A30">
        <v>318</v>
      </c>
      <c t="n" s="6" r="B30">
        <v>90000</v>
      </c>
    </row>
    <row spans="1:6" r="31">
      <c t="s" s="4" r="A31">
        <v>319</v>
      </c>
    </row>
    <row spans="1:6" r="32">
      <c t="s" s="3" r="A32">
        <v>303</v>
      </c>
    </row>
    <row spans="1:6" r="33">
      <c t="s" s="4" r="A33">
        <v>306</v>
      </c>
      <c t="n" s="6" r="F33">
        <v>65000</v>
      </c>
    </row>
    <row spans="1:6" r="34">
      <c t="s" s="4" r="A34">
        <v>251</v>
      </c>
      <c t="s" s="4" r="E34">
        <v>315</v>
      </c>
    </row>
    <row spans="1:6" r="35">
      <c t="s" s="4" r="A35">
        <v>308</v>
      </c>
      <c t="n" s="7" r="F35">
        <v>89700</v>
      </c>
    </row>
    <row spans="1:6" r="36">
      <c t="s" s="4" r="A36">
        <v>309</v>
      </c>
      <c t="n" s="6" r="E36">
        <v>126</v>
      </c>
    </row>
    <row spans="1:6" r="37">
      <c t="s" s="4" r="A37">
        <v>310</v>
      </c>
      <c t="s" s="4" r="E37">
        <v>311</v>
      </c>
    </row>
    <row spans="1:6" r="38">
      <c t="s" s="4" r="A38">
        <v>312</v>
      </c>
      <c t="n" s="7" r="E38">
        <v>712</v>
      </c>
    </row>
    <row spans="1:6" r="39">
      <c t="s" s="4" r="A39">
        <v>313</v>
      </c>
      <c t="n" s="7" r="B39">
        <v>25000</v>
      </c>
    </row>
    <row spans="1:6" r="40">
      <c t="s" s="4" r="A40">
        <v>320</v>
      </c>
    </row>
    <row spans="1:6" r="41">
      <c t="s" s="3" r="A41">
        <v>303</v>
      </c>
    </row>
    <row spans="1:6" r="42">
      <c t="s" s="4" r="A42">
        <v>306</v>
      </c>
      <c t="n" s="7" r="D42">
        <v>220000</v>
      </c>
    </row>
    <row spans="1:6" r="43">
      <c t="s" s="4" r="A43">
        <v>251</v>
      </c>
      <c t="s" s="4" r="D43">
        <v>321</v>
      </c>
    </row>
    <row spans="1:6" r="44">
      <c t="s" s="4" r="A44">
        <v>308</v>
      </c>
      <c t="n" s="7" r="D44">
        <v>290400</v>
      </c>
    </row>
    <row spans="1:6" r="45">
      <c t="s" s="4" r="A45">
        <v>309</v>
      </c>
      <c t="n" s="6" r="D45">
        <v>210</v>
      </c>
    </row>
    <row spans="1:6" r="46">
      <c t="s" s="4" r="A46">
        <v>310</v>
      </c>
      <c t="s" s="4" r="D46">
        <v>311</v>
      </c>
    </row>
    <row spans="1:6" r="47">
      <c t="s" s="4" r="A47">
        <v>312</v>
      </c>
      <c t="n" s="7" r="D47">
        <v>1383</v>
      </c>
    </row>
    <row spans="1:6" r="48">
      <c t="s" s="4" r="A48">
        <v>318</v>
      </c>
      <c t="n" s="7" r="D48">
        <v>91888</v>
      </c>
    </row>
    <row spans="1:6" r="49">
      <c t="s" s="4" r="A49">
        <v>322</v>
      </c>
    </row>
    <row spans="1:6" r="50">
      <c t="s" s="3" r="A50">
        <v>303</v>
      </c>
    </row>
    <row spans="1:6" r="51">
      <c t="s" s="4" r="A51">
        <v>237</v>
      </c>
      <c t="s" s="4" r="D51">
        <v>323</v>
      </c>
    </row>
    <row spans="1:6" r="52">
      <c t="s" s="4" r="A52">
        <v>324</v>
      </c>
    </row>
    <row spans="1:6" r="53">
      <c t="s" s="3" r="A53">
        <v>303</v>
      </c>
    </row>
    <row spans="1:6" r="54">
      <c t="s" s="4" r="A54">
        <v>237</v>
      </c>
      <c t="s" s="4" r="D54">
        <v>325</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9</v>
      </c>
      <c t="s" s="2" r="B1">
        <v>2</v>
      </c>
      <c t="s" s="2" r="C1">
        <v>30</v>
      </c>
    </row>
    <row spans="1:3" r="2">
      <c t="s" s="3" r="A2">
        <v>60</v>
      </c>
    </row>
    <row spans="1:3" r="3">
      <c t="s" s="4" r="A3">
        <v>61</v>
      </c>
      <c t="n" s="8" r="B3">
        <v>0.001</v>
      </c>
      <c t="n" s="8" r="C3">
        <v>0.001</v>
      </c>
    </row>
    <row spans="1:3" r="4">
      <c t="s" s="4" r="A4">
        <v>62</v>
      </c>
      <c t="n" s="6" r="B4">
        <v>5112861525</v>
      </c>
      <c t="n" s="6" r="C4">
        <v>5112861525</v>
      </c>
    </row>
    <row spans="1:3" r="5">
      <c t="s" s="4" r="A5">
        <v>63</v>
      </c>
      <c t="n" s="6" r="B5">
        <v>130134439</v>
      </c>
      <c t="n" s="6" r="C5">
        <v>126455312</v>
      </c>
    </row>
    <row spans="1:3" r="6">
      <c t="s" s="4" r="A6">
        <v>64</v>
      </c>
      <c t="n" s="6" r="B6">
        <v>130134439</v>
      </c>
      <c t="n" s="6" r="C6">
        <v>1264553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s="1" r="A1">
        <v>326</v>
      </c>
      <c t="s" s="2" r="C1">
        <v>1</v>
      </c>
    </row>
    <row spans="1:4" r="2">
      <c t="s" s="2" r="C2">
        <v>2</v>
      </c>
      <c t="s" s="2" r="D2">
        <v>30</v>
      </c>
    </row>
    <row spans="1:4" r="3">
      <c t="s" s="3" r="A3">
        <v>212</v>
      </c>
    </row>
    <row spans="1:4" r="4">
      <c t="s" s="4" r="A4">
        <v>327</v>
      </c>
      <c t="n" s="7" r="C4">
        <v>123548</v>
      </c>
    </row>
    <row spans="1:4" r="5">
      <c t="s" s="4" r="A5">
        <v>328</v>
      </c>
      <c t="s" s="4" r="C5">
        <v>221</v>
      </c>
    </row>
    <row spans="1:4" r="6">
      <c t="s" s="3" r="A6">
        <v>231</v>
      </c>
    </row>
    <row spans="1:4" r="7">
      <c t="s" s="4" r="A7">
        <v>329</v>
      </c>
      <c t="n" s="7" r="C7">
        <v>3740311</v>
      </c>
    </row>
    <row spans="1:4" r="8">
      <c t="s" s="4" r="A8">
        <v>327</v>
      </c>
      <c t="n" s="6" r="C8">
        <v>1899856</v>
      </c>
    </row>
    <row spans="1:4" r="9">
      <c t="s" s="4" r="A9">
        <v>330</v>
      </c>
      <c t="n" s="6" r="C9">
        <v>1815051</v>
      </c>
    </row>
    <row spans="1:4" r="10">
      <c t="s" s="4" r="A10">
        <v>331</v>
      </c>
      <c t="n" s="6" r="C10">
        <v>115310</v>
      </c>
    </row>
    <row spans="1:4" r="11">
      <c t="s" s="4" r="A11">
        <v>332</v>
      </c>
      <c t="n" s="6" r="C11">
        <v>-835832</v>
      </c>
    </row>
    <row spans="1:4" r="12">
      <c t="s" s="4" r="A12">
        <v>245</v>
      </c>
      <c t="n" s="6" r="C12">
        <v>782603</v>
      </c>
      <c t="n" s="7" r="D12">
        <v>778951</v>
      </c>
    </row>
    <row spans="1:4" r="13">
      <c t="s" s="4" r="A13">
        <v>333</v>
      </c>
      <c t="n" s="6" r="C13">
        <v>2682459</v>
      </c>
    </row>
    <row spans="1:4" r="14">
      <c t="s" s="4" r="A14">
        <v>234</v>
      </c>
    </row>
    <row spans="1:4" r="15">
      <c t="s" s="3" r="A15">
        <v>231</v>
      </c>
    </row>
    <row spans="1:4" r="16">
      <c t="s" s="4" r="A16">
        <v>329</v>
      </c>
      <c t="n" s="6" r="C16">
        <v>275000</v>
      </c>
    </row>
    <row spans="1:4" r="17">
      <c t="s" s="4" r="A17">
        <v>327</v>
      </c>
      <c t="n" s="6" r="C17">
        <v>275000</v>
      </c>
    </row>
    <row spans="1:4" r="18">
      <c t="s" s="4" r="A18">
        <v>331</v>
      </c>
      <c t="n" s="6" r="C18">
        <v>5815</v>
      </c>
    </row>
    <row spans="1:4" r="19">
      <c t="s" s="4" r="A19">
        <v>332</v>
      </c>
      <c t="n" s="7" r="C19">
        <v>-114049</v>
      </c>
    </row>
    <row spans="1:4" r="20">
      <c t="s" s="4" r="A20">
        <v>334</v>
      </c>
      <c t="s" s="4" r="C20">
        <v>238</v>
      </c>
    </row>
    <row spans="1:4" r="21">
      <c t="s" s="4" r="A21">
        <v>328</v>
      </c>
      <c t="s" s="4" r="C21">
        <v>335</v>
      </c>
    </row>
    <row spans="1:4" r="22">
      <c t="s" s="4" r="A22">
        <v>247</v>
      </c>
    </row>
    <row spans="1:4" r="23">
      <c t="s" s="3" r="A23">
        <v>231</v>
      </c>
    </row>
    <row spans="1:4" r="24">
      <c t="s" s="4" r="A24">
        <v>329</v>
      </c>
      <c t="s" s="4" r="B24">
        <v>249</v>
      </c>
      <c t="n" s="7" r="C24">
        <v>1005000</v>
      </c>
    </row>
    <row spans="1:4" r="25">
      <c t="s" s="4" r="A25">
        <v>330</v>
      </c>
      <c t="s" s="4" r="B25">
        <v>249</v>
      </c>
      <c t="n" s="6" r="C25">
        <v>900000</v>
      </c>
    </row>
    <row spans="1:4" r="26">
      <c t="s" s="4" r="A26">
        <v>331</v>
      </c>
      <c t="s" s="4" r="B26">
        <v>249</v>
      </c>
      <c t="n" s="6" r="C26">
        <v>16401</v>
      </c>
    </row>
    <row spans="1:4" r="27">
      <c t="s" s="4" r="A27">
        <v>332</v>
      </c>
      <c t="n" s="7" r="C27">
        <v>-55320</v>
      </c>
    </row>
    <row spans="1:4" r="28">
      <c t="s" s="4" r="A28">
        <v>334</v>
      </c>
      <c t="s" s="4" r="C28">
        <v>217</v>
      </c>
    </row>
    <row spans="1:4" r="29">
      <c t="s" s="4" r="A29">
        <v>328</v>
      </c>
      <c t="s" s="4" r="C29">
        <v>336</v>
      </c>
    </row>
    <row spans="1:4" r="30">
      <c t="s" s="4" r="A30">
        <v>267</v>
      </c>
    </row>
    <row spans="1:4" r="31">
      <c t="s" s="3" r="A31">
        <v>231</v>
      </c>
    </row>
    <row spans="1:4" r="32">
      <c t="s" s="4" r="A32">
        <v>329</v>
      </c>
      <c t="s" s="4" r="B32">
        <v>249</v>
      </c>
      <c t="n" s="7" r="C32">
        <v>900000</v>
      </c>
    </row>
    <row spans="1:4" r="33">
      <c t="s" s="4" r="A33">
        <v>327</v>
      </c>
      <c t="s" s="4" r="B33">
        <v>249</v>
      </c>
      <c t="n" s="6" r="C33">
        <v>385000</v>
      </c>
    </row>
    <row spans="1:4" r="34">
      <c t="s" s="4" r="A34">
        <v>330</v>
      </c>
      <c t="s" s="4" r="B34">
        <v>249</v>
      </c>
      <c t="n" s="6" r="C34">
        <v>515000</v>
      </c>
    </row>
    <row spans="1:4" r="35">
      <c t="s" s="4" r="A35">
        <v>331</v>
      </c>
      <c t="n" s="6" r="C35">
        <v>51968</v>
      </c>
    </row>
    <row spans="1:4" r="36">
      <c t="s" s="4" r="A36">
        <v>332</v>
      </c>
      <c t="s" s="4" r="B36">
        <v>249</v>
      </c>
      <c t="n" s="7" r="C36">
        <v>-252686</v>
      </c>
    </row>
    <row spans="1:4" r="37">
      <c t="s" s="4" r="A37">
        <v>334</v>
      </c>
      <c t="s" s="4" r="C37">
        <v>238</v>
      </c>
    </row>
    <row spans="1:4" r="38">
      <c t="s" s="4" r="A38">
        <v>328</v>
      </c>
      <c t="s" s="4" r="C38">
        <v>337</v>
      </c>
    </row>
    <row spans="1:4" r="39">
      <c t="s" s="4" r="A39">
        <v>280</v>
      </c>
    </row>
    <row spans="1:4" r="40">
      <c t="s" s="3" r="A40">
        <v>231</v>
      </c>
    </row>
    <row spans="1:4" r="41">
      <c t="s" s="4" r="A41">
        <v>329</v>
      </c>
      <c t="n" s="7" r="C41">
        <v>250000</v>
      </c>
    </row>
    <row spans="1:4" r="42">
      <c t="s" s="4" r="A42">
        <v>327</v>
      </c>
      <c t="n" s="6" r="C42">
        <v>225000</v>
      </c>
    </row>
    <row spans="1:4" r="43">
      <c t="s" s="4" r="A43">
        <v>331</v>
      </c>
      <c t="n" s="6" r="C43">
        <v>11969</v>
      </c>
    </row>
    <row spans="1:4" r="44">
      <c t="s" s="4" r="A44">
        <v>332</v>
      </c>
      <c t="n" s="7" r="C44">
        <v>-137537</v>
      </c>
    </row>
    <row spans="1:4" r="45">
      <c t="s" s="4" r="A45">
        <v>334</v>
      </c>
      <c t="s" s="4" r="C45">
        <v>276</v>
      </c>
    </row>
    <row spans="1:4" r="46">
      <c t="s" s="4" r="A46">
        <v>328</v>
      </c>
      <c t="s" s="4" r="C46">
        <v>335</v>
      </c>
    </row>
    <row spans="1:4" r="47">
      <c t="s" s="4" r="A47">
        <v>338</v>
      </c>
    </row>
    <row spans="1:4" r="48">
      <c t="s" s="3" r="A48">
        <v>231</v>
      </c>
    </row>
    <row spans="1:4" r="49">
      <c t="s" s="4" r="A49">
        <v>329</v>
      </c>
      <c t="n" s="7" r="C49">
        <v>550000</v>
      </c>
    </row>
    <row spans="1:4" r="50">
      <c t="s" s="4" r="A50">
        <v>327</v>
      </c>
      <c t="n" s="6" r="C50">
        <v>550000</v>
      </c>
    </row>
    <row spans="1:4" r="51">
      <c t="s" s="4" r="A51">
        <v>331</v>
      </c>
      <c t="n" s="6" r="C51">
        <v>5558</v>
      </c>
    </row>
    <row spans="1:4" r="52">
      <c t="s" s="4" r="A52">
        <v>332</v>
      </c>
      <c t="n" s="7" r="C52">
        <v>-279240</v>
      </c>
    </row>
    <row spans="1:4" r="53">
      <c t="s" s="4" r="A53">
        <v>334</v>
      </c>
      <c t="s" s="4" r="C53">
        <v>289</v>
      </c>
    </row>
    <row spans="1:4" r="54">
      <c t="s" s="4" r="A54">
        <v>328</v>
      </c>
      <c t="s" s="4" r="C54">
        <v>335</v>
      </c>
    </row>
    <row spans="1:4" r="55">
      <c t="s" s="4" r="A55">
        <v>339</v>
      </c>
    </row>
    <row spans="1:4" r="56">
      <c t="s" s="3" r="A56">
        <v>231</v>
      </c>
    </row>
    <row spans="1:4" r="57">
      <c t="s" s="4" r="A57">
        <v>329</v>
      </c>
      <c t="n" s="7" r="C57">
        <v>260311</v>
      </c>
    </row>
    <row spans="1:4" r="58">
      <c t="s" s="4" r="A58">
        <v>327</v>
      </c>
      <c t="n" s="7" r="C58">
        <v>259907</v>
      </c>
    </row>
    <row spans="1:4" r="59">
      <c t="s" s="4" r="A59">
        <v>334</v>
      </c>
      <c t="s" s="4" r="C59">
        <v>340</v>
      </c>
    </row>
    <row spans="1:4" r="60">
      <c t="s" s="4" r="A60">
        <v>328</v>
      </c>
      <c t="s" s="4" r="C60">
        <v>335</v>
      </c>
    </row>
    <row spans="1:4" r="61">
      <c t="s" s="4" r="A61">
        <v>341</v>
      </c>
    </row>
    <row spans="1:4" r="62">
      <c t="s" s="3" r="A62">
        <v>212</v>
      </c>
    </row>
    <row spans="1:4" r="63">
      <c t="s" s="4" r="A63">
        <v>329</v>
      </c>
      <c t="s" s="4" r="B63">
        <v>342</v>
      </c>
      <c t="n" s="7" r="C63">
        <v>500000</v>
      </c>
    </row>
    <row spans="1:4" r="64">
      <c t="s" s="4" r="A64">
        <v>327</v>
      </c>
      <c t="s" s="4" r="B64">
        <v>342</v>
      </c>
      <c t="n" s="6" r="C64">
        <v>99949</v>
      </c>
    </row>
    <row spans="1:4" r="65">
      <c t="s" s="4" r="A65">
        <v>330</v>
      </c>
      <c t="s" s="4" r="B65">
        <v>342</v>
      </c>
      <c t="n" s="7" r="C65">
        <v>400051</v>
      </c>
    </row>
    <row spans="1:4" r="66">
      <c t="s" s="4" r="A66">
        <v>334</v>
      </c>
      <c t="s" s="4" r="B66">
        <v>342</v>
      </c>
      <c t="s" s="4" r="C66">
        <v>343</v>
      </c>
    </row>
    <row spans="1:4" r="67">
      <c t="s" s="4" r="A67">
        <v>328</v>
      </c>
      <c t="s" s="4" r="B67">
        <v>342</v>
      </c>
      <c t="s" s="4" r="C67">
        <v>221</v>
      </c>
    </row>
    <row spans="1:4" r="68">
      <c t="s" s="3" r="A68">
        <v>231</v>
      </c>
    </row>
    <row spans="1:4" r="69">
      <c t="s" s="4" r="A69">
        <v>331</v>
      </c>
      <c t="s" s="4" r="B69">
        <v>342</v>
      </c>
      <c t="n" s="7" r="C69">
        <v>23599</v>
      </c>
    </row>
    <row spans="1:4" r="70">
      <c t="n" r="A70"/>
    </row>
    <row spans="1:4" r="71">
      <c t="s" s="4" r="A71">
        <v>249</v>
      </c>
      <c t="s" s="4" r="B71">
        <v>282</v>
      </c>
    </row>
    <row spans="1:4" r="72">
      <c t="s" s="4" r="A72">
        <v>342</v>
      </c>
      <c t="s" s="4" r="B72">
        <v>212</v>
      </c>
    </row>
  </sheetData>
  <mergeCells count="4">
    <mergeCell ref="A1:B2"/>
    <mergeCell ref="A70:C70"/>
    <mergeCell ref="B71:C71"/>
    <mergeCell ref="B72:C7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44</v>
      </c>
      <c t="s" s="2" r="B1">
        <v>1</v>
      </c>
    </row>
    <row spans="1:3" r="2">
      <c t="s" s="2" r="B2">
        <v>2</v>
      </c>
      <c t="s" s="2" r="C2">
        <v>66</v>
      </c>
    </row>
    <row spans="1:3" r="3">
      <c t="s" s="4" r="A3">
        <v>345</v>
      </c>
    </row>
    <row spans="1:3" r="4">
      <c t="s" s="3" r="A4">
        <v>346</v>
      </c>
    </row>
    <row spans="1:3" r="5">
      <c t="s" s="4" r="A5">
        <v>347</v>
      </c>
      <c t="n" s="7" r="B5">
        <v>93668</v>
      </c>
    </row>
    <row spans="1:3" r="6">
      <c t="s" s="4" r="A6">
        <v>348</v>
      </c>
      <c t="n" s="6" r="B6">
        <v>240</v>
      </c>
    </row>
    <row spans="1:3" r="7">
      <c t="s" s="4" r="A7">
        <v>349</v>
      </c>
      <c t="n" s="6" r="B7">
        <v>93428</v>
      </c>
    </row>
    <row spans="1:3" r="8">
      <c t="s" s="4" r="A8">
        <v>350</v>
      </c>
      <c t="n" s="7" r="C8">
        <v>47482</v>
      </c>
    </row>
    <row spans="1:3" r="9">
      <c t="s" s="4" r="A9">
        <v>351</v>
      </c>
    </row>
    <row spans="1:3" r="10">
      <c t="s" s="3" r="A10">
        <v>346</v>
      </c>
    </row>
    <row spans="1:3" r="11">
      <c t="s" s="4" r="A11">
        <v>352</v>
      </c>
      <c t="n" s="6" r="B11">
        <v>1832</v>
      </c>
      <c t="n" s="6" r="C11">
        <v>2524</v>
      </c>
    </row>
    <row spans="1:3" r="12">
      <c t="s" s="4" r="A12">
        <v>353</v>
      </c>
    </row>
    <row spans="1:3" r="13">
      <c t="s" s="3" r="A13">
        <v>346</v>
      </c>
    </row>
    <row spans="1:3" r="14">
      <c t="s" s="4" r="A14">
        <v>352</v>
      </c>
      <c t="n" s="6" r="B14">
        <v>1922</v>
      </c>
      <c t="n" s="6" r="C14">
        <v>858</v>
      </c>
    </row>
    <row spans="1:3" r="15">
      <c t="s" s="4" r="A15">
        <v>354</v>
      </c>
    </row>
    <row spans="1:3" r="16">
      <c t="s" s="3" r="A16">
        <v>346</v>
      </c>
    </row>
    <row spans="1:3" r="17">
      <c t="s" s="4" r="A17">
        <v>355</v>
      </c>
      <c t="n" s="6" r="B17">
        <v>77653</v>
      </c>
      <c t="n" s="6" r="C17">
        <v>59113</v>
      </c>
    </row>
    <row spans="1:3" r="18">
      <c t="s" s="4" r="A18">
        <v>356</v>
      </c>
      <c t="n" s="6" r="B18">
        <v>297324</v>
      </c>
      <c t="n" s="6" r="C18">
        <v>118700</v>
      </c>
    </row>
    <row spans="1:3" r="19">
      <c t="s" s="4" r="A19">
        <v>357</v>
      </c>
    </row>
    <row spans="1:3" r="20">
      <c t="s" s="3" r="A20">
        <v>346</v>
      </c>
    </row>
    <row spans="1:3" r="21">
      <c t="s" s="4" r="A21">
        <v>358</v>
      </c>
      <c t="n" s="6" r="B21">
        <v>0</v>
      </c>
      <c t="n" s="6" r="C21">
        <v>161645</v>
      </c>
    </row>
    <row spans="1:3" r="22">
      <c t="s" s="4" r="A22">
        <v>359</v>
      </c>
      <c t="n" s="7" r="B22">
        <v>0</v>
      </c>
      <c t="n" s="6" r="C22">
        <v>45200</v>
      </c>
    </row>
    <row spans="1:3" r="23">
      <c t="s" s="4" r="A23">
        <v>360</v>
      </c>
    </row>
    <row spans="1:3" r="24">
      <c t="s" s="3" r="A24">
        <v>346</v>
      </c>
    </row>
    <row spans="1:3" r="25">
      <c t="s" s="4" r="A25">
        <v>361</v>
      </c>
      <c t="s" s="4" r="B25">
        <v>362</v>
      </c>
    </row>
    <row spans="1:3" r="26">
      <c t="s" s="4" r="A26">
        <v>363</v>
      </c>
    </row>
    <row spans="1:3" r="27">
      <c t="s" s="3" r="A27">
        <v>346</v>
      </c>
    </row>
    <row spans="1:3" r="28">
      <c t="s" s="4" r="A28">
        <v>358</v>
      </c>
      <c t="n" s="7" r="B28">
        <v>77</v>
      </c>
      <c t="n" s="6" r="C28">
        <v>2483</v>
      </c>
    </row>
    <row spans="1:3" r="29">
      <c t="s" s="4" r="A29">
        <v>364</v>
      </c>
    </row>
    <row spans="1:3" r="30">
      <c t="s" s="3" r="A30">
        <v>346</v>
      </c>
    </row>
    <row spans="1:3" r="31">
      <c t="s" s="4" r="A31">
        <v>358</v>
      </c>
      <c t="n" s="6" r="B31">
        <v>0</v>
      </c>
      <c t="n" s="6" r="C31">
        <v>521</v>
      </c>
    </row>
    <row spans="1:3" r="32">
      <c t="s" s="4" r="A32">
        <v>365</v>
      </c>
    </row>
    <row spans="1:3" r="33">
      <c t="s" s="3" r="A33">
        <v>346</v>
      </c>
    </row>
    <row spans="1:3" r="34">
      <c t="s" s="4" r="A34">
        <v>366</v>
      </c>
      <c t="n" s="6" r="B34">
        <v>420</v>
      </c>
    </row>
    <row spans="1:3" r="35">
      <c t="s" s="4" r="A35">
        <v>188</v>
      </c>
    </row>
    <row spans="1:3" r="36">
      <c t="s" s="3" r="A36">
        <v>346</v>
      </c>
    </row>
    <row spans="1:3" r="37">
      <c t="s" s="4" r="A37">
        <v>190</v>
      </c>
      <c t="n" s="6" r="B37">
        <v>2232088</v>
      </c>
      <c t="n" s="6" r="C37">
        <v>2480206</v>
      </c>
    </row>
    <row spans="1:3" r="38">
      <c t="s" s="4" r="A38">
        <v>189</v>
      </c>
      <c t="n" s="6" r="B38">
        <v>463906</v>
      </c>
      <c t="n" s="7" r="C38">
        <v>810498</v>
      </c>
    </row>
    <row spans="1:3" r="39">
      <c t="s" s="4" r="A39">
        <v>367</v>
      </c>
    </row>
    <row spans="1:3" r="40">
      <c t="s" s="3" r="A40">
        <v>346</v>
      </c>
    </row>
    <row spans="1:3" r="41">
      <c t="s" s="4" r="A41">
        <v>366</v>
      </c>
      <c t="n" s="7" r="B41">
        <v>31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0"/>
  </cols>
  <sheetData>
    <row spans="1:2" r="1">
      <c t="s" s="1" r="A1">
        <v>368</v>
      </c>
      <c t="s" s="2" r="B1">
        <v>369</v>
      </c>
    </row>
    <row spans="1:2" r="2">
      <c t="s" s="4" r="A2">
        <v>370</v>
      </c>
    </row>
    <row spans="1:2" r="3">
      <c t="s" s="4" r="A3">
        <v>371</v>
      </c>
      <c t="n" s="6" r="B3">
        <v>20000000</v>
      </c>
    </row>
    <row spans="1:2" r="4">
      <c t="s" s="4" r="A4">
        <v>372</v>
      </c>
      <c t="n" s="6" r="B4">
        <v>16333333</v>
      </c>
    </row>
    <row spans="1:2" r="5">
      <c t="s" s="4" r="A5">
        <v>373</v>
      </c>
    </row>
    <row spans="1:2" r="6">
      <c t="s" s="4" r="A6">
        <v>371</v>
      </c>
      <c t="n" s="6" r="B6">
        <v>12000000</v>
      </c>
    </row>
    <row spans="1:2" r="7">
      <c t="s" s="4" r="A7">
        <v>372</v>
      </c>
      <c t="n" s="6" r="B7">
        <v>436907</v>
      </c>
    </row>
    <row spans="1:2" r="8">
      <c t="s" s="4" r="A8">
        <v>374</v>
      </c>
    </row>
    <row spans="1:2" r="9">
      <c t="s" s="4" r="A9">
        <v>371</v>
      </c>
      <c t="n" s="6" r="B9">
        <v>12000000</v>
      </c>
    </row>
    <row spans="1:2" r="10">
      <c t="s" s="4" r="A10">
        <v>372</v>
      </c>
      <c t="n" s="6" r="B10">
        <v>1717652</v>
      </c>
    </row>
    <row spans="1:2" r="11">
      <c t="s" s="4" r="A11">
        <v>375</v>
      </c>
    </row>
    <row spans="1:2" r="12">
      <c t="s" s="4" r="A12">
        <v>371</v>
      </c>
      <c t="n" s="6" r="B12">
        <v>17500000</v>
      </c>
    </row>
    <row spans="1:2" r="13">
      <c t="s" s="4" r="A13">
        <v>372</v>
      </c>
      <c t="n" s="6" r="B13">
        <v>89271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25"/>
    <col customWidth="1" max="3" min="3" width="24"/>
  </cols>
  <sheetData>
    <row spans="1:3" r="1">
      <c t="s" s="1" r="A1">
        <v>376</v>
      </c>
      <c t="s" s="2" r="B1">
        <v>1</v>
      </c>
      <c t="s" s="2" r="C1">
        <v>192</v>
      </c>
    </row>
    <row spans="1:3" r="2">
      <c t="s" s="2" r="B2">
        <v>2</v>
      </c>
      <c t="s" s="2" r="C2">
        <v>30</v>
      </c>
    </row>
    <row spans="1:3" r="3">
      <c t="s" s="3" r="A3">
        <v>377</v>
      </c>
    </row>
    <row spans="1:3" r="4">
      <c t="s" s="4" r="A4">
        <v>378</v>
      </c>
      <c t="n" s="6" r="B4">
        <v>23590000</v>
      </c>
    </row>
    <row spans="1:3" r="5">
      <c t="s" s="4" r="A5">
        <v>379</v>
      </c>
      <c t="n" s="6" r="B5">
        <v>23590000</v>
      </c>
      <c t="n" s="6" r="C5">
        <v>23590000</v>
      </c>
    </row>
    <row spans="1:3" r="6">
      <c t="s" s="4" r="A6">
        <v>380</v>
      </c>
      <c t="n" s="6" r="B6">
        <v>14246666</v>
      </c>
    </row>
    <row spans="1:3" r="7">
      <c t="s" s="3" r="A7">
        <v>381</v>
      </c>
    </row>
    <row spans="1:3" r="8">
      <c t="s" s="4" r="A8">
        <v>378</v>
      </c>
      <c t="n" s="9" r="B8">
        <v>0.25</v>
      </c>
    </row>
    <row spans="1:3" r="9">
      <c t="s" s="4" r="A9">
        <v>379</v>
      </c>
      <c t="n" s="12" r="B9">
        <v>0.25</v>
      </c>
      <c t="n" s="9" r="C9">
        <v>0.25</v>
      </c>
    </row>
    <row spans="1:3" r="10">
      <c t="s" s="4" r="A10">
        <v>380</v>
      </c>
      <c t="n" s="9" r="B10">
        <v>0.28</v>
      </c>
    </row>
    <row spans="1:3" r="11">
      <c t="s" s="3" r="A11">
        <v>382</v>
      </c>
    </row>
    <row spans="1:3" r="12">
      <c t="s" s="4" r="A12">
        <v>379</v>
      </c>
      <c t="s" s="4" r="B12">
        <v>383</v>
      </c>
      <c t="s" s="4" r="C12">
        <v>384</v>
      </c>
    </row>
    <row spans="1:3" r="13">
      <c t="s" s="4" r="A13">
        <v>380</v>
      </c>
      <c t="s" s="4" r="B13">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14"/>
  </cols>
  <sheetData>
    <row spans="1:7" r="1">
      <c t="s" s="1" r="A1">
        <v>386</v>
      </c>
      <c t="s" s="2" r="B1">
        <v>387</v>
      </c>
      <c t="s" s="2" r="C1">
        <v>388</v>
      </c>
      <c t="s" s="2" r="D1">
        <v>389</v>
      </c>
      <c t="s" s="2" r="E1">
        <v>390</v>
      </c>
      <c t="s" s="2" r="F1">
        <v>2</v>
      </c>
      <c t="s" s="2" r="G1">
        <v>391</v>
      </c>
    </row>
    <row spans="1:7" r="2">
      <c t="s" s="4" r="A2">
        <v>392</v>
      </c>
      <c t="n" s="7" r="F2">
        <v>700000</v>
      </c>
    </row>
    <row spans="1:7" r="3">
      <c t="s" s="4" r="A3">
        <v>393</v>
      </c>
    </row>
    <row spans="1:7" r="4">
      <c t="s" s="4" r="A4">
        <v>394</v>
      </c>
      <c t="n" s="7" r="F4">
        <v>400000</v>
      </c>
    </row>
    <row spans="1:7" r="5">
      <c t="s" s="4" r="A5">
        <v>395</v>
      </c>
    </row>
    <row spans="1:7" r="6">
      <c t="s" s="4" r="A6">
        <v>396</v>
      </c>
      <c t="s" s="4" r="D6">
        <v>397</v>
      </c>
    </row>
    <row spans="1:7" r="7">
      <c t="s" s="4" r="A7">
        <v>398</v>
      </c>
      <c t="s" s="4" r="D7">
        <v>399</v>
      </c>
    </row>
    <row spans="1:7" r="8">
      <c t="s" s="4" r="A8">
        <v>400</v>
      </c>
      <c t="s" s="4" r="D8">
        <v>401</v>
      </c>
    </row>
    <row spans="1:7" r="9">
      <c t="s" s="4" r="A9">
        <v>402</v>
      </c>
      <c t="s" s="4" r="D9">
        <v>403</v>
      </c>
    </row>
    <row spans="1:7" r="10">
      <c t="s" s="4" r="A10">
        <v>404</v>
      </c>
      <c t="n" s="7" r="G10">
        <v>2500000</v>
      </c>
    </row>
    <row spans="1:7" r="11">
      <c t="s" s="4" r="A11">
        <v>295</v>
      </c>
      <c t="n" s="6" r="G11">
        <v>6250000</v>
      </c>
    </row>
    <row spans="1:7" r="12">
      <c t="s" s="4" r="A12">
        <v>405</v>
      </c>
    </row>
    <row spans="1:7" r="13">
      <c t="s" s="4" r="A13">
        <v>396</v>
      </c>
      <c t="s" s="4" r="E13">
        <v>406</v>
      </c>
    </row>
    <row spans="1:7" r="14">
      <c t="s" s="4" r="A14">
        <v>398</v>
      </c>
      <c t="s" s="4" r="E14">
        <v>407</v>
      </c>
    </row>
    <row spans="1:7" r="15">
      <c t="s" s="4" r="A15">
        <v>400</v>
      </c>
      <c t="s" s="4" r="E15">
        <v>408</v>
      </c>
    </row>
    <row spans="1:7" r="16">
      <c t="s" s="4" r="A16">
        <v>402</v>
      </c>
      <c t="s" s="4" r="E16">
        <v>409</v>
      </c>
    </row>
    <row spans="1:7" r="17">
      <c t="s" s="4" r="A17">
        <v>410</v>
      </c>
    </row>
    <row spans="1:7" r="18">
      <c t="s" s="4" r="A18">
        <v>411</v>
      </c>
      <c t="s" s="4" r="C18">
        <v>412</v>
      </c>
    </row>
    <row spans="1:7" r="19">
      <c t="s" s="4" r="A19">
        <v>413</v>
      </c>
      <c t="s" s="4" r="C19">
        <v>414</v>
      </c>
    </row>
    <row spans="1:7" r="20">
      <c t="s" s="4" r="A20">
        <v>415</v>
      </c>
      <c t="n" s="7" r="C20">
        <v>10000</v>
      </c>
    </row>
    <row spans="1:7" r="21">
      <c t="s" s="4" r="A21">
        <v>416</v>
      </c>
    </row>
    <row spans="1:7" r="22">
      <c t="s" s="4" r="A22">
        <v>396</v>
      </c>
      <c t="s" s="4" r="B22">
        <v>397</v>
      </c>
    </row>
    <row spans="1:7" r="23">
      <c t="s" s="4" r="A23">
        <v>413</v>
      </c>
      <c t="s" s="4" r="B23">
        <v>417</v>
      </c>
    </row>
    <row spans="1:7" r="24">
      <c t="s" s="4" r="A24">
        <v>394</v>
      </c>
      <c t="n" s="7" r="B24">
        <v>605331</v>
      </c>
    </row>
    <row spans="1:7" r="25">
      <c t="s" s="4" r="A25">
        <v>418</v>
      </c>
      <c t="n" s="6" r="B25">
        <v>94669</v>
      </c>
    </row>
    <row spans="1:7" r="26">
      <c t="s" s="4" r="A26">
        <v>419</v>
      </c>
      <c t="n" s="6" r="B26">
        <v>700000</v>
      </c>
    </row>
    <row spans="1:7" r="27">
      <c t="s" s="4" r="A27">
        <v>420</v>
      </c>
      <c t="n" s="6" r="B27">
        <v>200000</v>
      </c>
    </row>
    <row spans="1:7" r="28">
      <c t="s" s="4" r="A28">
        <v>421</v>
      </c>
      <c t="n" s="7" r="B28">
        <v>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t="s" s="1" r="A1">
        <v>422</v>
      </c>
      <c t="s" s="2" r="B1">
        <v>1</v>
      </c>
    </row>
    <row spans="1:3" r="2">
      <c t="s" s="2" r="B2">
        <v>2</v>
      </c>
      <c t="s" s="2" r="C2">
        <v>66</v>
      </c>
    </row>
    <row spans="1:3" r="3">
      <c t="s" s="3" r="A3">
        <v>423</v>
      </c>
    </row>
    <row spans="1:3" r="4">
      <c t="s" s="4" r="A4">
        <v>424</v>
      </c>
      <c t="n" s="7" r="B4">
        <v>11198605</v>
      </c>
      <c t="n" s="7" r="C4">
        <v>8901367</v>
      </c>
    </row>
    <row spans="1:3" r="5">
      <c t="s" s="4" r="A5">
        <v>425</v>
      </c>
    </row>
    <row spans="1:3" r="6">
      <c t="s" s="3" r="A6">
        <v>423</v>
      </c>
    </row>
    <row spans="1:3" r="7">
      <c t="s" s="4" r="A7">
        <v>424</v>
      </c>
      <c t="n" s="6" r="B7">
        <v>157077</v>
      </c>
    </row>
    <row spans="1:3" r="8">
      <c t="s" s="4" r="A8">
        <v>426</v>
      </c>
    </row>
    <row spans="1:3" r="9">
      <c t="s" s="3" r="A9">
        <v>423</v>
      </c>
    </row>
    <row spans="1:3" r="10">
      <c t="s" s="4" r="A10">
        <v>424</v>
      </c>
      <c t="n" s="6" r="B10">
        <v>213420</v>
      </c>
      <c t="n" s="6" r="C10">
        <v>184240</v>
      </c>
    </row>
    <row spans="1:3" r="11">
      <c t="s" s="4" r="A11">
        <v>427</v>
      </c>
    </row>
    <row spans="1:3" r="12">
      <c t="s" s="3" r="A12">
        <v>423</v>
      </c>
    </row>
    <row spans="1:3" r="13">
      <c t="s" s="4" r="A13">
        <v>424</v>
      </c>
      <c t="n" s="7" r="B13">
        <v>0</v>
      </c>
      <c t="n" s="6" r="C13">
        <v>295759</v>
      </c>
    </row>
    <row spans="1:3" r="14">
      <c t="s" s="4" r="A14">
        <v>425</v>
      </c>
    </row>
    <row spans="1:3" r="15">
      <c t="s" s="3" r="A15">
        <v>423</v>
      </c>
    </row>
    <row spans="1:3" r="16">
      <c t="s" s="4" r="A16">
        <v>424</v>
      </c>
      <c t="n" s="7" r="C16">
        <v>219803</v>
      </c>
    </row>
    <row spans="1:3" r="17">
      <c t="s" s="4" r="A17">
        <v>428</v>
      </c>
    </row>
    <row spans="1:3" r="18">
      <c t="s" s="3" r="A18">
        <v>423</v>
      </c>
    </row>
    <row spans="1:3" r="19">
      <c t="s" s="4" r="A19">
        <v>429</v>
      </c>
      <c t="s" s="4" r="B19">
        <v>430</v>
      </c>
      <c t="s" s="4" r="C19">
        <v>431</v>
      </c>
    </row>
    <row spans="1:3" r="20">
      <c t="s" s="4" r="A20">
        <v>432</v>
      </c>
      <c t="s" s="4" r="B20">
        <v>433</v>
      </c>
      <c t="s" s="4" r="C20">
        <v>433</v>
      </c>
    </row>
    <row spans="1:3" r="21">
      <c t="s" s="4" r="A21">
        <v>434</v>
      </c>
    </row>
    <row spans="1:3" r="22">
      <c t="s" s="3" r="A22">
        <v>423</v>
      </c>
    </row>
    <row spans="1:3" r="23">
      <c t="s" s="4" r="A23">
        <v>429</v>
      </c>
      <c t="s" s="4" r="B23">
        <v>435</v>
      </c>
      <c t="s" s="4" r="C23">
        <v>436</v>
      </c>
    </row>
    <row spans="1:3" r="24">
      <c t="s" s="4" r="A24">
        <v>432</v>
      </c>
      <c t="s" s="4" r="B24">
        <v>437</v>
      </c>
      <c t="s" s="4" r="C24">
        <v>437</v>
      </c>
    </row>
    <row spans="1:3" r="25">
      <c t="s" s="4" r="A25">
        <v>438</v>
      </c>
    </row>
    <row spans="1:3" r="26">
      <c t="s" s="3" r="A26">
        <v>423</v>
      </c>
    </row>
    <row spans="1:3" r="27">
      <c t="s" s="4" r="A27">
        <v>429</v>
      </c>
      <c t="s" s="4" r="B27">
        <v>439</v>
      </c>
      <c t="s" s="4" r="C27">
        <v>279</v>
      </c>
    </row>
    <row spans="1:3" r="28">
      <c t="s" s="4" r="A28">
        <v>432</v>
      </c>
      <c t="s" s="4" r="B28">
        <v>437</v>
      </c>
      <c t="s" s="4" r="C28">
        <v>4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 customWidth="1" max="5" min="5" width="14"/>
  </cols>
  <sheetData>
    <row spans="1:5" r="1">
      <c t="s" s="1" r="A1">
        <v>440</v>
      </c>
      <c t="s" s="2" r="B1">
        <v>441</v>
      </c>
      <c t="s" s="2" r="C1">
        <v>442</v>
      </c>
      <c t="s" s="2" r="D1">
        <v>443</v>
      </c>
      <c t="s" s="2" r="E1">
        <v>2</v>
      </c>
    </row>
    <row spans="1:5" r="2">
      <c t="s" s="4" r="A2">
        <v>247</v>
      </c>
    </row>
    <row spans="1:5" r="3">
      <c t="s" s="4" r="A3">
        <v>253</v>
      </c>
      <c t="n" s="7" r="E3">
        <v>1005000</v>
      </c>
    </row>
    <row spans="1:5" r="4">
      <c t="s" s="4" r="A4">
        <v>444</v>
      </c>
    </row>
    <row spans="1:5" r="5">
      <c t="s" s="4" r="A5">
        <v>445</v>
      </c>
      <c t="n" s="7" r="D5">
        <v>92000</v>
      </c>
    </row>
    <row spans="1:5" r="6">
      <c t="s" s="4" r="A6">
        <v>446</v>
      </c>
      <c t="n" s="6" r="D6">
        <v>418500</v>
      </c>
    </row>
    <row spans="1:5" r="7">
      <c t="s" s="4" r="A7">
        <v>447</v>
      </c>
    </row>
    <row spans="1:5" r="8">
      <c t="s" s="4" r="A8">
        <v>448</v>
      </c>
      <c t="n" s="7" r="B8">
        <v>45920</v>
      </c>
      <c t="n" s="7" r="C8">
        <v>75000</v>
      </c>
      <c t="n" s="6" r="D8">
        <v>210000</v>
      </c>
    </row>
    <row spans="1:5" r="9">
      <c t="s" s="4" r="A9">
        <v>253</v>
      </c>
      <c t="n" s="7" r="D9">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2727999</v>
      </c>
      <c t="n" s="7" r="C4">
        <v>2581427</v>
      </c>
    </row>
    <row spans="1:3" r="5">
      <c t="s" s="4" r="A5">
        <v>69</v>
      </c>
      <c t="n" s="6" r="B5">
        <v>1786870</v>
      </c>
      <c t="n" s="6" r="C5">
        <v>1784812</v>
      </c>
    </row>
    <row spans="1:3" r="6">
      <c t="s" s="4" r="A6">
        <v>70</v>
      </c>
      <c t="n" s="6" r="B6">
        <v>941129</v>
      </c>
      <c t="n" s="6" r="C6">
        <v>796615</v>
      </c>
    </row>
    <row spans="1:3" r="7">
      <c t="s" s="3" r="A7">
        <v>71</v>
      </c>
    </row>
    <row spans="1:3" r="8">
      <c t="s" s="4" r="A8">
        <v>72</v>
      </c>
      <c t="n" s="6" r="B8">
        <v>970703</v>
      </c>
      <c t="n" s="6" r="C8">
        <v>972806</v>
      </c>
    </row>
    <row spans="1:3" r="9">
      <c t="s" s="4" r="A9">
        <v>73</v>
      </c>
      <c t="n" s="6" r="B9">
        <v>600709</v>
      </c>
      <c t="n" s="6" r="C9">
        <v>521116</v>
      </c>
    </row>
    <row spans="1:3" r="10">
      <c t="s" s="4" r="A10">
        <v>74</v>
      </c>
      <c t="n" s="6" r="B10">
        <v>771303</v>
      </c>
      <c t="n" s="6" r="C10">
        <v>492824</v>
      </c>
    </row>
    <row spans="1:3" r="11">
      <c t="s" s="4" r="A11">
        <v>75</v>
      </c>
      <c t="n" s="6" r="B11">
        <v>2342715</v>
      </c>
      <c t="n" s="6" r="C11">
        <v>1986746</v>
      </c>
    </row>
    <row spans="1:3" r="12">
      <c t="s" s="3" r="A12">
        <v>76</v>
      </c>
    </row>
    <row spans="1:3" r="13">
      <c t="s" s="4" r="A13">
        <v>77</v>
      </c>
      <c t="n" s="6" r="B13">
        <v>-7650</v>
      </c>
    </row>
    <row spans="1:3" r="14">
      <c t="s" s="4" r="A14">
        <v>78</v>
      </c>
      <c t="n" s="6" r="B14">
        <v>75914</v>
      </c>
    </row>
    <row spans="1:3" r="15">
      <c t="s" s="4" r="A15">
        <v>79</v>
      </c>
      <c t="n" s="6" r="B15">
        <v>362506</v>
      </c>
    </row>
    <row spans="1:3" r="16">
      <c t="s" s="4" r="A16">
        <v>80</v>
      </c>
      <c t="n" s="6" r="B16">
        <v>-516753</v>
      </c>
      <c t="n" s="6" r="C16">
        <v>-7105</v>
      </c>
    </row>
    <row spans="1:3" r="17">
      <c t="s" s="4" r="A17">
        <v>81</v>
      </c>
      <c t="n" s="6" r="B17">
        <v>-85983</v>
      </c>
      <c t="n" s="6" r="C17">
        <v>-7105</v>
      </c>
    </row>
    <row spans="1:3" r="18">
      <c t="s" s="4" r="A18">
        <v>82</v>
      </c>
      <c t="n" s="7" r="B18">
        <v>-1487569</v>
      </c>
      <c t="n" s="7" r="C18">
        <v>-1197236</v>
      </c>
    </row>
    <row spans="1:3" r="19">
      <c t="s" s="3" r="A19">
        <v>83</v>
      </c>
    </row>
    <row spans="1:3" r="20">
      <c t="s" s="4" r="A20">
        <v>84</v>
      </c>
      <c t="n" s="9" r="B20">
        <v>-0.01</v>
      </c>
      <c t="n" s="9" r="C20">
        <v>-0.01</v>
      </c>
    </row>
    <row spans="1:3" r="21">
      <c t="s" s="4" r="A21">
        <v>85</v>
      </c>
      <c t="n" s="6" r="B21">
        <v>127748811</v>
      </c>
      <c t="n" s="6" r="C21">
        <v>124879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6</v>
      </c>
    </row>
    <row spans="1:3" r="3">
      <c t="s" s="3" r="A3">
        <v>87</v>
      </c>
    </row>
    <row spans="1:3" r="4">
      <c t="s" s="4" r="A4">
        <v>88</v>
      </c>
      <c t="n" s="7" r="B4">
        <v>-1487569</v>
      </c>
      <c t="n" s="7" r="C4">
        <v>-1197236</v>
      </c>
    </row>
    <row spans="1:3" r="5">
      <c t="s" s="3" r="A5">
        <v>89</v>
      </c>
    </row>
    <row spans="1:3" r="6">
      <c t="s" s="4" r="A6">
        <v>90</v>
      </c>
      <c t="s" s="4" r="B6">
        <v>52</v>
      </c>
      <c t="n" s="6" r="C6">
        <v>156381</v>
      </c>
    </row>
    <row spans="1:3" r="7">
      <c t="s" s="4" r="A7">
        <v>91</v>
      </c>
      <c t="n" s="7" r="B7">
        <v>771225</v>
      </c>
      <c t="n" s="6" r="C7">
        <v>368046</v>
      </c>
    </row>
    <row spans="1:3" r="8">
      <c t="s" s="4" r="A8">
        <v>92</v>
      </c>
      <c t="n" s="6" r="B8">
        <v>35757</v>
      </c>
      <c t="n" s="6" r="C8">
        <v>41273</v>
      </c>
    </row>
    <row spans="1:3" r="9">
      <c t="s" s="4" r="A9">
        <v>93</v>
      </c>
      <c t="n" s="6" r="B9">
        <v>14662</v>
      </c>
      <c t="n" s="7" r="C9">
        <v>16325</v>
      </c>
    </row>
    <row spans="1:3" r="10">
      <c t="s" s="4" r="A10">
        <v>78</v>
      </c>
      <c t="n" s="6" r="B10">
        <v>-75914</v>
      </c>
      <c t="s" s="4" r="C10">
        <v>52</v>
      </c>
    </row>
    <row spans="1:3" r="11">
      <c t="s" s="4" r="A11">
        <v>94</v>
      </c>
      <c t="n" s="6" r="B11">
        <v>3774</v>
      </c>
      <c t="s" s="4" r="C11">
        <v>52</v>
      </c>
    </row>
    <row spans="1:3" r="12">
      <c t="s" s="3" r="A12">
        <v>95</v>
      </c>
    </row>
    <row spans="1:3" r="13">
      <c t="s" s="4" r="A13">
        <v>96</v>
      </c>
      <c t="n" s="7" r="B13">
        <v>-20456</v>
      </c>
      <c t="n" s="7" r="C13">
        <v>-577995</v>
      </c>
    </row>
    <row spans="1:3" r="14">
      <c t="s" s="4" r="A14">
        <v>97</v>
      </c>
      <c t="s" s="4" r="B14">
        <v>52</v>
      </c>
      <c t="n" s="6" r="C14">
        <v>43713</v>
      </c>
    </row>
    <row spans="1:3" r="15">
      <c t="s" s="4" r="A15">
        <v>98</v>
      </c>
      <c t="n" s="7" r="B15">
        <v>27949</v>
      </c>
      <c t="n" s="6" r="C15">
        <v>7689</v>
      </c>
    </row>
    <row spans="1:3" r="16">
      <c t="s" s="4" r="A16">
        <v>42</v>
      </c>
      <c t="n" s="6" r="B16">
        <v>24185</v>
      </c>
      <c t="n" s="6" r="C16">
        <v>737723</v>
      </c>
    </row>
    <row spans="1:3" r="17">
      <c t="s" s="4" r="A17">
        <v>43</v>
      </c>
      <c t="n" s="6" r="B17">
        <v>439026</v>
      </c>
      <c t="n" s="6" r="C17">
        <v>-210502</v>
      </c>
    </row>
    <row spans="1:3" r="18">
      <c t="s" s="4" r="A18">
        <v>99</v>
      </c>
      <c t="n" s="6" r="B18">
        <v>-267361</v>
      </c>
      <c t="n" s="6" r="C18">
        <v>-614583</v>
      </c>
    </row>
    <row spans="1:3" r="19">
      <c t="s" s="3" r="A19">
        <v>100</v>
      </c>
    </row>
    <row spans="1:3" r="20">
      <c t="s" s="4" r="A20">
        <v>101</v>
      </c>
      <c t="n" s="6" r="C20">
        <v>-55523</v>
      </c>
    </row>
    <row spans="1:3" r="21">
      <c t="s" s="4" r="A21">
        <v>102</v>
      </c>
      <c t="n" s="6" r="C21">
        <v>-55523</v>
      </c>
    </row>
    <row spans="1:3" r="22">
      <c t="s" s="3" r="A22">
        <v>103</v>
      </c>
    </row>
    <row spans="1:3" r="23">
      <c t="s" s="4" r="A23">
        <v>104</v>
      </c>
      <c t="n" s="6" r="B23">
        <v>-214071</v>
      </c>
    </row>
    <row spans="1:3" r="24">
      <c t="s" s="4" r="A24">
        <v>105</v>
      </c>
      <c t="n" s="6" r="B24">
        <v>443413</v>
      </c>
      <c t="n" s="6" r="C24">
        <v>298948</v>
      </c>
    </row>
    <row spans="1:3" r="25">
      <c t="s" s="4" r="A25">
        <v>106</v>
      </c>
      <c t="n" s="6" r="B25">
        <v>229342</v>
      </c>
      <c t="n" s="6" r="C25">
        <v>298948</v>
      </c>
    </row>
    <row spans="1:3" r="26">
      <c t="s" s="4" r="A26">
        <v>107</v>
      </c>
      <c t="n" s="6" r="B26">
        <v>-38019</v>
      </c>
      <c t="n" s="6" r="C26">
        <v>-371158</v>
      </c>
    </row>
    <row spans="1:3" r="27">
      <c t="s" s="4" r="A27">
        <v>108</v>
      </c>
      <c t="n" s="6" r="B27">
        <v>231021</v>
      </c>
      <c t="n" s="6" r="C27">
        <v>443189</v>
      </c>
    </row>
    <row spans="1:3" r="28">
      <c t="s" s="4" r="A28">
        <v>109</v>
      </c>
      <c t="n" s="7" r="B28">
        <v>193002</v>
      </c>
      <c t="n" s="6" r="C28">
        <v>72031</v>
      </c>
    </row>
    <row spans="1:3" r="29">
      <c t="s" s="3" r="A29">
        <v>110</v>
      </c>
    </row>
    <row spans="1:3" r="30">
      <c t="s" s="4" r="A30">
        <v>111</v>
      </c>
      <c t="n" s="7" r="C30">
        <v>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 (Unaudited)</vt:lpstr>
      <vt:lpstr>BALANCE SHEETS (Unaudited) (Par</vt:lpstr>
      <vt:lpstr>STATEMENTS OF OPERATIONS (Unaud</vt:lpstr>
      <vt:lpstr>STATEMENTS OF CASH FLOWS (Unaud</vt:lpstr>
      <vt:lpstr>Basis of Presentation</vt:lpstr>
      <vt:lpstr>Going Concern and Liquidity</vt:lpstr>
      <vt:lpstr>Business Overview and Summary o</vt:lpstr>
      <vt:lpstr>Trademark License Agreements an</vt:lpstr>
      <vt:lpstr>Outstanding debt</vt:lpstr>
      <vt:lpstr>Related Party Transactions</vt:lpstr>
      <vt:lpstr>Stockholders' Equity</vt:lpstr>
      <vt:lpstr>Commitments and Contingencies</vt:lpstr>
      <vt:lpstr>Concentrations</vt:lpstr>
      <vt:lpstr>Subsequent Event</vt:lpstr>
      <vt:lpstr>Business Overview and Summary16</vt:lpstr>
      <vt:lpstr>Trademark License Agreements 17</vt:lpstr>
      <vt:lpstr>Outstanding debt (Tables)</vt:lpstr>
      <vt:lpstr>Stockholders' Equity (Tables)</vt:lpstr>
      <vt:lpstr>Going Concern and Liquidity (De</vt:lpstr>
      <vt:lpstr>Business Overview and Summary21</vt:lpstr>
      <vt:lpstr>Trademark License Agreements 22</vt:lpstr>
      <vt:lpstr>Trademark License Agreements 23</vt:lpstr>
      <vt:lpstr>Trademark License Agreements 24</vt:lpstr>
      <vt:lpstr>Trademark License Agreements 25</vt:lpstr>
      <vt:lpstr>Outstanding debt (Details Narra</vt:lpstr>
      <vt:lpstr>Outstanding debt (Details Nar27</vt:lpstr>
      <vt:lpstr>Outstanding debt (Details Nar28</vt:lpstr>
      <vt:lpstr>Outstanding debt (Details Nar29</vt:lpstr>
      <vt:lpstr>Outstanding debt (Details)</vt:lpstr>
      <vt:lpstr>Related Party Transactions (Det</vt:lpstr>
      <vt:lpstr>Stockholders' Equity (Details N</vt:lpstr>
      <vt:lpstr>Stockholders' Equity (Details)</vt:lpstr>
      <vt:lpstr>Commitments and Contingencies (</vt:lpstr>
      <vt:lpstr>Concentrations (Details Narrati</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3T12:35:24Z</dcterms:created>
  <dcterms:modified xmlns:dcterms="http://purl.org/dc/terms/" xmlns:xsi="http://www.w3.org/2001/XMLSchema-instance" xsi:type="dcterms:W3CDTF">2016-06-23T12:35:24Z</dcterms:modified>
  <dc:title xmlns:dc="http://purl.org/dc/elements/1.1/">Untitled</dc:title>
  <dc:description xmlns:dc="http://purl.org/dc/elements/1.1/"/>
  <dc:subject xmlns:dc="http://purl.org/dc/elements/1.1/"/>
  <cp:keywords/>
  <cp:category/>
</cp:coreProperties>
</file>